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Short-Term Investment Securitie"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Warrants" sheetId="12" state="visible" r:id="rId12"/>
    <sheet xmlns:r="http://schemas.openxmlformats.org/officeDocument/2006/relationships" name="Share Based Compens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hort-Term Investment Securit20"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Share Based Compensation (Table" sheetId="24" state="visible" r:id="rId24"/>
    <sheet xmlns:r="http://schemas.openxmlformats.org/officeDocument/2006/relationships" name="Commitments and Contingencies (" sheetId="25" state="visible" r:id="rId25"/>
    <sheet xmlns:r="http://schemas.openxmlformats.org/officeDocument/2006/relationships" name="Nature of Operations (Details N" sheetId="26" state="visible" r:id="rId26"/>
    <sheet xmlns:r="http://schemas.openxmlformats.org/officeDocument/2006/relationships" name="Summary of Significant Accoun27" sheetId="27" state="visible" r:id="rId27"/>
    <sheet xmlns:r="http://schemas.openxmlformats.org/officeDocument/2006/relationships" name="Short-Term Investment Securit28" sheetId="28" state="visible" r:id="rId28"/>
    <sheet xmlns:r="http://schemas.openxmlformats.org/officeDocument/2006/relationships" name="Short-Term Investment Securit29"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Intangible Assets (Details Narr" sheetId="32" state="visible" r:id="rId32"/>
    <sheet xmlns:r="http://schemas.openxmlformats.org/officeDocument/2006/relationships" name="Intangible Assets - Summary of " sheetId="33" state="visible" r:id="rId33"/>
    <sheet xmlns:r="http://schemas.openxmlformats.org/officeDocument/2006/relationships" name="Intangible Assets - Schedule of" sheetId="34" state="visible" r:id="rId34"/>
    <sheet xmlns:r="http://schemas.openxmlformats.org/officeDocument/2006/relationships" name="Accrued Expenses - Schedule of " sheetId="35" state="visible" r:id="rId35"/>
    <sheet xmlns:r="http://schemas.openxmlformats.org/officeDocument/2006/relationships" name="Warrants (Details Narrative)" sheetId="36" state="visible" r:id="rId36"/>
    <sheet xmlns:r="http://schemas.openxmlformats.org/officeDocument/2006/relationships" name="Share Based Compensation (Detai" sheetId="37" state="visible" r:id="rId37"/>
    <sheet xmlns:r="http://schemas.openxmlformats.org/officeDocument/2006/relationships" name="Share Based Compensation - Summ" sheetId="38" state="visible" r:id="rId38"/>
    <sheet xmlns:r="http://schemas.openxmlformats.org/officeDocument/2006/relationships" name="Share Based Compensation - Su39" sheetId="39" state="visible" r:id="rId39"/>
    <sheet xmlns:r="http://schemas.openxmlformats.org/officeDocument/2006/relationships" name="Share Based Compensation - Su40" sheetId="40" state="visible" r:id="rId40"/>
    <sheet xmlns:r="http://schemas.openxmlformats.org/officeDocument/2006/relationships" name="Share Based Compensation - Su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Income Taxes (Details Narrative" sheetId="44" state="visible" r:id="rId44"/>
    <sheet xmlns:r="http://schemas.openxmlformats.org/officeDocument/2006/relationships" name="Stockholders' Equity (Details N"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357">
  <si>
    <t>Document and Entity Information - shares</t>
  </si>
  <si>
    <t>6 Months Ended</t>
  </si>
  <si>
    <t>Apr. 30, 2018</t>
  </si>
  <si>
    <t>Jun. 04, 2018</t>
  </si>
  <si>
    <t>Document And Entity Information</t>
  </si>
  <si>
    <t>Entity Registrant Name</t>
  </si>
  <si>
    <t>Advaxis, Inc.</t>
  </si>
  <si>
    <t>Entity Central Index Key</t>
  </si>
  <si>
    <t>Document Type</t>
  </si>
  <si>
    <t>10-Q</t>
  </si>
  <si>
    <t>Document Period End Date</t>
  </si>
  <si>
    <t>Apr. 30,
		2018</t>
  </si>
  <si>
    <t>Amendment Flag</t>
  </si>
  <si>
    <t>false</t>
  </si>
  <si>
    <t>Current Fiscal Year End Date</t>
  </si>
  <si>
    <t>--10-31</t>
  </si>
  <si>
    <t>Entity Filer Category</t>
  </si>
  <si>
    <t>Accelerated Filer</t>
  </si>
  <si>
    <t>Entity Common Stock, Shares Outstanding</t>
  </si>
  <si>
    <t>Trading Symbol</t>
  </si>
  <si>
    <t>ADXS</t>
  </si>
  <si>
    <t>Document Fiscal Period Focus</t>
  </si>
  <si>
    <t>Q2</t>
  </si>
  <si>
    <t>Document Fiscal Year Focus</t>
  </si>
  <si>
    <t>Condensed Balance Sheets (Unaudited) - USD ($)</t>
  </si>
  <si>
    <t>Oct. 31, 2017</t>
  </si>
  <si>
    <t>Current Assets:</t>
  </si>
  <si>
    <t>Cash and cash equivalents</t>
  </si>
  <si>
    <t>Restricted cash</t>
  </si>
  <si>
    <t>Short-term investment securities</t>
  </si>
  <si>
    <t>Income tax receivable</t>
  </si>
  <si>
    <t xml:space="preserve"> </t>
  </si>
  <si>
    <t>Deferred expenses</t>
  </si>
  <si>
    <t>Prepaid expenses and other current assets</t>
  </si>
  <si>
    <t>Total current assets</t>
  </si>
  <si>
    <t>Property and equipment (net of accumulated depreciation)</t>
  </si>
  <si>
    <t>Intangible assets (net of accumulated amortization)</t>
  </si>
  <si>
    <t>Other assets</t>
  </si>
  <si>
    <t>Total assets</t>
  </si>
  <si>
    <t>Current liabilities:</t>
  </si>
  <si>
    <t>Accounts payable</t>
  </si>
  <si>
    <t>Accrued expenses</t>
  </si>
  <si>
    <t>Deferred revenue</t>
  </si>
  <si>
    <t>Other current liabilities</t>
  </si>
  <si>
    <t>Total current liabilities</t>
  </si>
  <si>
    <t>Other liabilities</t>
  </si>
  <si>
    <t>Total liabilities</t>
  </si>
  <si>
    <t>Commitments and contingencies - Note 9</t>
  </si>
  <si>
    <t>Stockholders' equity:</t>
  </si>
  <si>
    <t>Preferred stock, $0.001 par value; 5,000,000 shares authorized; Series B Preferred Stock; 0 shares issued and outstanding at April 30, 2018 and October 31, 2017. Liquidation preference of $0 at April 30, 2018 and October 31, 2017.</t>
  </si>
  <si>
    <t>Common stock - $0.001 par value; 95,000,000 shares authorized, 52,561,996 and 41,206,538 shares issued and outstanding at April 30, 2018 and October 31, 2017.</t>
  </si>
  <si>
    <t>Additional paid-in capital</t>
  </si>
  <si>
    <t>Accumulated deficit</t>
  </si>
  <si>
    <t>Total stockholders' equity</t>
  </si>
  <si>
    <t>Total liabilities and stockholders' equity</t>
  </si>
  <si>
    <t>Condensed Balance Sheets (Unaudited) (Parenthetical) - USD ($)</t>
  </si>
  <si>
    <t>Statement of Financial Position [Abstract]</t>
  </si>
  <si>
    <t>Preferred stock, par value</t>
  </si>
  <si>
    <t>Preferred stock, shares authorized</t>
  </si>
  <si>
    <t>Series B Preferred stock, shares issued</t>
  </si>
  <si>
    <t>Series B Preferred stock, shares outstanding</t>
  </si>
  <si>
    <t>Preferred stock, liquidation preference value</t>
  </si>
  <si>
    <t>Common stock, par value</t>
  </si>
  <si>
    <t>Common stock, shares authorized</t>
  </si>
  <si>
    <t>Common stock, shares issued</t>
  </si>
  <si>
    <t>Common stock, shares outstanding</t>
  </si>
  <si>
    <t>Condensed Statements of Operations (Unaudited) - USD ($)</t>
  </si>
  <si>
    <t>3 Months Ended</t>
  </si>
  <si>
    <t>Apr. 30, 2017</t>
  </si>
  <si>
    <t>Income Statement [Abstract]</t>
  </si>
  <si>
    <t>Revenue</t>
  </si>
  <si>
    <t>Operating expenses:</t>
  </si>
  <si>
    <t>Research and development expenses</t>
  </si>
  <si>
    <t>General and administrative expenses</t>
  </si>
  <si>
    <t>Total operating expenses</t>
  </si>
  <si>
    <t>Loss from operations</t>
  </si>
  <si>
    <t>Other income (expense):</t>
  </si>
  <si>
    <t>Interest income, net</t>
  </si>
  <si>
    <t>Net changes in fair value of derivative liabilities</t>
  </si>
  <si>
    <t>Other expense</t>
  </si>
  <si>
    <t>Net loss before benefit for income taxes</t>
  </si>
  <si>
    <t>Income tax expense</t>
  </si>
  <si>
    <t>Net loss</t>
  </si>
  <si>
    <t>Net loss per common share, basic and diluted</t>
  </si>
  <si>
    <t>Weighted average number of common shares outstanding, basic and diluted</t>
  </si>
  <si>
    <t>Condensed Statements of Cash Flows (Unaudited) - USD ($)</t>
  </si>
  <si>
    <t>OPERATING ACTIVITIES</t>
  </si>
  <si>
    <t>Adjustments to reconcile net loss to net cash used in operating activities:</t>
  </si>
  <si>
    <t>Stock compensation</t>
  </si>
  <si>
    <t>Gain on change in value of warrants and embedded derivative</t>
  </si>
  <si>
    <t>Loss on disposal of property and equipment</t>
  </si>
  <si>
    <t>Write-off of intangible assets</t>
  </si>
  <si>
    <t>Depreciation expense</t>
  </si>
  <si>
    <t>Amortization expense of intangible assets</t>
  </si>
  <si>
    <t>Net amortization (accretion) of premiums and discounts</t>
  </si>
  <si>
    <t>Change in operating assets and liabilities:</t>
  </si>
  <si>
    <t>Accounts payable and accrued expenses</t>
  </si>
  <si>
    <t>Net cash used in operating activities</t>
  </si>
  <si>
    <t>INVESTING ACTIVITIES</t>
  </si>
  <si>
    <t>Restricted cash established with letter of credit agreements</t>
  </si>
  <si>
    <t>Purchases of short-term investment securities</t>
  </si>
  <si>
    <t>Sales of short-term investment securities</t>
  </si>
  <si>
    <t>Purchase of property and equipment</t>
  </si>
  <si>
    <t>Cost of intangible assets</t>
  </si>
  <si>
    <t>Net cash provided by (used in) investing activities</t>
  </si>
  <si>
    <t>FINANCING ACTIVITIES</t>
  </si>
  <si>
    <t>Net proceeds of issuance of common stock</t>
  </si>
  <si>
    <t>Proceeds from employee stock purchase plan</t>
  </si>
  <si>
    <t>Tax withholdings paid related to net share settlement of equity awards</t>
  </si>
  <si>
    <t>Employee tax withholdings paid on equity awards</t>
  </si>
  <si>
    <t>Tax shares sold to pay for employee tax withholdings on equity award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taxes</t>
  </si>
  <si>
    <t>SUPPLEMENTAL DISCLOSURE OF NON-CASH AND FINANCING ACTIVITIES</t>
  </si>
  <si>
    <t>Accounts payable and accrued expenses settled with common stock</t>
  </si>
  <si>
    <t>Property and equipment included in accounts payable and accrued expenses</t>
  </si>
  <si>
    <t>Nature of Operations</t>
  </si>
  <si>
    <t>Organization, Consolidation and Presentation of Financial Statements [Abstract]</t>
  </si>
  <si>
    <t>1. NATURE OF OPERATIONS Advaxis, Inc. (“Advaxis” or the
“Company”) is a late-stage biotechnology company focused on the discovery, development and commercialization of proprietary
Listeria monocytogenes Lm Lm Lm Lm
● Awake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eliminate the tumor. Advaxis’ proprietary Lm Lm Liquidity and Financial Condition The Company’s
products that are being developed have not generated significant revenue. As a result, the Company has suffered recurring losses
and requires significant cash resources to execute its business plans. These losses are expected to continue for an extended period
of time. Our major sources of cash have been proceeds from various public and private offerings of our common stock, option and
warrant exercises, and interest income. From October 2013 through May 2018, we raised approximately $245.2 million in gross proceeds
from various public and private offerings of our common stock. As of April 30, 2018, the Company had approximately
$58.8 million in cash, restricted cash, cash equivalents and short-term investment securities on its balance sheet and working
capital of $46.6 million. The Company has completed a thorough analysis of operating expenses, as well as research and development
(“R&amp;D”) programs. Accordingly, Management’s plans to mitigate such shortfall of cash flows include the approval
of a work force reduction effective June 7, 2018, and also cost reductions regarding select ongoing programs for clinical trials.
Based upon these actions, we believe our current working capital position as of April 30, 2018 and cash flows expected to be generated
from future operations is sufficient to enable the Company to meet its obligations as they become due in the ordinary course of
business for a period of at least one year from the issuance of these financial statements. Had these actions not been taken,
the Company’s future cash flows may not have been sufficient for the Company to meet its obligations as they become due.
The actual amount of cash that we will need to operate is subject to many factors, and the Company has the ability to further
reduce other variable costs if needed. Should further financing be needed, the Company could access additional capital through
the equity capital or debt markets although no assurance can be provided that the Company would be successful in any capital raising
efforts.</t>
  </si>
  <si>
    <t>Summary of Significant Accounting Policies and Basis of Presentation</t>
  </si>
  <si>
    <t>Accounting Policies [Abstract]</t>
  </si>
  <si>
    <t>2. SUMMARY OF SIGNIFICANT ACCOUNTING POLICIES
AND BASIS OF PRESENTATION Basis of Presentation/Estimates 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SEC with respect to Form 10-Q and Rule 10-01 of Regulation S-X. Accordingly, they do not include all of the information
and footnotes required by U.S. GAAP for complete financial statements and the accompanying unaudited condensed balance sheet as
of October 31, 2017 has been derived from the Company’s October 31, 2017 audited financial statements. In the opinion of
management, the unaudited interim condensed financial statements furnished include all adjustments (consisting of normal recurring
accruals) necessary for a fair statement of the results for the interim periods presented. Certain reclassifications have been
made to prior year financial statements to conform to classifications used in the current year.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the fair value and recoverability of the
carrying value of property and equipment and intangible assets, the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financial
statements should be read in conjunction with the financial statements of the Company for the year ended October 31, 2017 and notes
thereto contained in the Company’s annual report on Form 10-K for the year ended October 31, 2017, as filed with the SEC
on December 21, 2017. Concentration of Credit Risk Financial instruments which potentially subject
the Company to concentration of credit risk, consist principally of cash and cash equivalents. All the Company’s cash and
cash equivalents are deposited in accounts with financial institutions that management believes are of high credit quality and
at times exceed the federally insured limits. The Company had not experienced losses in such accounts and believes it is not exposed
to any significant credit risk. Restricted Cash and Letters of Credit During July 2017 and January 2018, the Company
established two letters of credit with a financial institution as security for the purchase of custom equipment and as security
for application fees associated with the Company’s Marketing Authorization Application (“MAA”) in Europe. The
letters of credit are collateralized by cash which is unavailable for withdrawal or for usage for general obligations. No amount
is outstanding under either letter of credit as of April 30, 2018. 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April 30,
2018 2017
Warrants 3,092,395 3,110,575
Stock Options 4,643,012 3,893,558
Restricted Stock Units 1,089,475 1,146,435
Total 8,824,882 8,150,568 Recent Accounting Standard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new revenue standards may be applied
retrospectively to each prior period presented or retrospectively with the cumulative effect recognized as of the date of adoption.
We are currently evaluating which transition approach we will utilize and the impact of adopting this accounting standard on our
unaudited condensed financial statements. This update will be effective for the Company beginning in the first quarter of fiscal
2019. In February 2016, the FASB issued ASU 2016-02,
“Leases (“Topic 842”)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 Management does not believe that any other
recently issued, but not yet effective accounting pronouncements, if adopted, would have a material impact on the accompanying
condensed financial statements.</t>
  </si>
  <si>
    <t>Short-Term Investment Securities</t>
  </si>
  <si>
    <t>Schedule of Investments [Abstract]</t>
  </si>
  <si>
    <t>3. SHORT-TERM INVESTMENT SECURITIES The following table summarizes the Company’s
investment securities at amortized cost as of April 30, 2018 and October 31, 2017:
April 30, 2018
Amortized cost, as adjusted Gross unrealized holding gains Gross unrealized holding losses Estimated fair value
Short-term investments:
Certificates of Deposit $ 490,000 $ - $ - $ 490,000
U.S Treasury Notes 8,498,858 - 4,268 8,494,590
Total short-term investment securities $ 8,988,858 $ - $ 4,268 $ 8,984,590
October 31, 2017
Amortized cost, as adjusted Gross unrealized holding gains Gross unrealized holding losses Estimated fair value
Short-term investments:
Certificates of Deposit $ 11,391,147 $ - $ - $ 11,391,147
Domestic Governmental Agency Loans 499,957 - 162 499,795
U.S Treasury Notes 34,507,200 - 25,351 34,481,849
Total short-term investment securities $ 46,398,304 $ - $ 25,513 $ 46,372,791 All the Company’s short-term investment
securities mature within the next 12 months.</t>
  </si>
  <si>
    <t>Property and Equipment</t>
  </si>
  <si>
    <t>Property, Plant and Equipment [Abstract]</t>
  </si>
  <si>
    <t>4. PROPERTY AND EQUIPMENT Property and equipment, net consists of the
following:
April 30, 2018 October 31, 2017
Leasehold improvements $ 2,254,727 $ 2,167,990
Laboratory equipment 5,411,376 4,143,106
Furniture and fixtures 745,804 728,725
Computer equipment 394,523 394,523
Construction in progress 692,234 883,322
Total property and equipment 9,498,664 8,317,666
Accumulated depreciation and amortization (1,750,391 ) (1,206,585 )
Net property and equipment $ 7,748,273 $ 7,111,081 Depreciation expense for the three and six
months ended April 30, 2018 and 2017 was $278,817, $543,806, $179,823 and $337,403, respectively.</t>
  </si>
  <si>
    <t>Intangible Assets</t>
  </si>
  <si>
    <t>Goodwill and Intangible Assets Disclosure [Abstract]</t>
  </si>
  <si>
    <t xml:space="preserve">5. INTANGIBLE ASSETS Intangible assets, net consist of the following:
April 30, 2018 October 31, 2017
Patents $ 6,337,436 $ 5,727,298
Licenses 776,992 776,992
Software 117,196 108,604
Total intangibles 7,231,624 6,612,894
Accumulated amortization (1,879,137 ) (1,756,119 )
Intangible assets $ 5,352,487 $ 4,856,775 The expirations of the existing patents range
from 2018 to 2038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Patent applications having a net book value of $161,889, $305,004, $89,881 and $89,881 were
abandoned and were charged to research and development expenses in the Statement of Operations for the three and six months ended
April 30, 2018 and 2017, respectively. Amortization expense for intangible assets aggregated $96,284, $188,809, $77,745 and $152,155
for the three and six months ended April 30, 2018 and 2017, respectively. At April 30, 2018, the estimated amortization
expense by fiscal year based on the current carrying value of intangible assets is as follows:
Year ended October 31,
2018 (Remaining) $ 196,506
2019 390,610
2020 373,755
2021 353,945
2022 353,945
Thereafter 3,683,726
Total $ 5,352,487 </t>
  </si>
  <si>
    <t>Accrued Expenses</t>
  </si>
  <si>
    <t>Payables and Accruals [Abstract]</t>
  </si>
  <si>
    <t xml:space="preserve">6. ACCRUED EXPENSES: The following table represents the major components
of accrued expenses:
April 30, 2018 October 31, 2017
Salaries and other compensation $ 2,382,100 $ 2,652,583
Vendors 1,017,033 2,811,956
Professional fees 837,850 3,235,497
Total accrued expenses $ 4,236,983 $ 8,700,036 </t>
  </si>
  <si>
    <t>Warrants</t>
  </si>
  <si>
    <t>7. WARRANTS At April 30, 2018 and October 31, 2017, the
Company had 3,092,395 warrants outstanding at a weighted average exercise price of $5.00 and a weighted average remaining contractual
life of 0.42 and 0.92 years, respectively. At April 30, 2018 and October 31, 2017, all of the Company’s outstanding warrants
were classified as equity (equity warrants). At issuance, equity warrants are recorded at their relative fair values, using the
relative fair value method, in the stockholders’ equity section of the balance sheet. The Company’s equity warrants
can only be settled through the issuance of shares and are not subject to anti-dilution provisions.</t>
  </si>
  <si>
    <t>Share Based Compensation</t>
  </si>
  <si>
    <t>Disclosure of Compensation Related Costs, Share-based Payments [Abstract]</t>
  </si>
  <si>
    <t>8. SHARE BASED COMPENSATION The following table summarizes share-based
compensation expense included in the Statement of Operations:
Three Months Ended April 30, Six Months Ended April 30,
2018 2017 2018 2017
Research and development $ 525,822 $ 1,531,005 $ 1,798,818 $ 2,753,488
General and administrative 698,787 3,682,720 2,234,908 7,570,662
Total $ 1,224,609 $ 5,213,725 $ 4,033,726 $ 10,324,150 Restricted Stock Units (RSUs) A summary of the Company’s RSU activity
and related information for the six months ended April 30, 2018 is as follows:
Number of RSUs Weighted-Average Grant Date Fair Value
Balance at October 31, 2017 1,363,119 $ 8.54
Granted 335,424 3.22
Vested (461,111 ) 8.27
Cancelled (147,957 ) 9.98
Balance at April 30, 2018 1,089,475 $ 6.82 As of April 30, 2018, there was approximately
$6,061,000 of unrecognized compensation cost related to non-vested RSUs, which is expected to be recognized over a remaining weighted
average vesting period of approximately 1.85 years. As of April 30, 2018, the aggregate intrinsic
value of non-vested RSUs was approximately $1,743,160. Employee Stock Awards Common Stock issued to executives and employees
related to vested incentive retention awards, employment inducements, management purchases and employee excellence awards totaled
256,610 shares (208,094 shares on a net basis after employee taxes) and 159,544 shares (129,728 shares on a net basis after employee
taxes) during the three months ended April 30, 2018 and 2017 respectively. Total stock compensation expense associated with employee
awards for the three months ended April 30, 2018 and 2017 was $619,740 and $1,712,297, respectively Common Stock issued to executives and employees
related to vested incentive retention awards, employment inducements, management purchases and employee excellence awards totaled
453,777 shares (403,140 shares on a net basis after employee taxes) and 253,520 shares (222,459 shares on a net basis after employee
taxes) during the six months ended April 30, 2018 and 2017 respectively. Total stock compensation expense associated with employee
awards for the six months ended April 30, 2018 and 2017 was $1,973,925 and $3,068,936, respectively. Included in compensation expense for the three
and six months ended April 30, 2018 is $210,146 recognized as a result of the modification of certain RSU’s associated with
the resignation of the Company’s Chief Financial Officer in April 2018. Pursuant to the separation agreement, the vesting
was accelerated on all the outstanding RSU’s. Director Stock Awards Common stock issued to Directors for compensation
related to board and committee membership totaled 30,000 shares for each of the three months ended April 30, 2018 and 2017, respectively.
During the three months ended April 30, 2018 and 2017, total stock compensation expense associated with Director awards was $5,616
and $98,315, respectively. Common stock issued to Directors for compensation
related to board and committee membership totaled 30,000 shares for each of the six months ended April 30, 2018 and 2017, respectively.
During the six months ended April 30, 2018 and 2017, total stock compensation expense associated with Director awards was $107,244
and $199,943, respectively. Included in compensation expense for the three
and six months ended April 30, 2018 is $9,850 recognized as a result of the modification of certain RSU’s associated with
a Board member that decided not to run for re-election in March 2018. The vesting was accelerated on all the outstanding RSU’s. Stock Options A summary of changes in the stock option plan
for the six months ended April 30, 2018 is as follows:
Number of Options Weighted-Average Exercise Price
Outstanding at October 31, 2017: 3,893,558 $ 12.51
Granted 1,764,185 2.26
Canceled or Expired (1,014,731 ) 11.07
Outstanding at April 30, 2018 4,643,012 8.93
Vested and Exercisable at April 30, 2018 2,823,762 $ 12.58 Total compensation cost related to the Company’s
outstanding stock options, recognized in the statement of operations for the three months ended April 30, 2018 and 2017 was $599,254
and $3,006,763, respectively. For the six months ended April 30, 2018 and 2017, compensation cost related to the Company’s
outstanding stock options was $1,997,558 and $6,190,221, respectively. Included in compensation expense for the three and six months
ended April 30, 2018 is $76,784 recognized as a result of the modification of certain option agreements associated with two Board
members that decided not to run for re-election in March 2018. For the modified options, the vesting was accelerated and the expiration
dates were changed to the earlier of the original expiration date or March 21, 2023. During the six months ended April 30, 2018,
1,764,185 options were granted with a total grant date fair value of $3,122,924. During the six months ended April 30, 2017, 556,952
options were granted with a total grant date fair value of $3,542,215. As of April 30, 2018, there was approximately
$3,634,000 of unrecognized compensation cost related to non-vested stock option awards, which is expected to be recognized over
a remaining weighted average vesting period of approximately 2.07 years. As of April 30, 2018, the aggregate intrinsic
value of vested and exercisable options was $0. In determining the fair value of the stock
options granted during the six months ended April 30, 2018 and 2017, the Company used the following inputs in its BSM:
Six Months Ended April 30,
2018 2017
Expected Term 5.35 – 6.51 years 5.50-6.50 years
Expected Volatility 95.11 – 100.34 % 107.07-110.93 %
Expected Dividends 0 % 0 %
Risk Free Interest Rate 1.81 – 2.66 % 1.26-1.58 % 2018 Employee Stock Purchase Plan During the six months ended April 30, 2018,
the Company issued 10,681 shares that were purchased in fiscal 2017 under the 2011 Employee Stock Purchase Plan (“ESPP”). The Advaxis, Inc. 2018 ESPP was approved by
the Company’s shareholders on March 21, 2018. The ESPP allows eligible employees to purchase shares of our common stock
at a 15% discount to the closing market price on designated exercise dates. 1,000,000 shares of the Company common stock are reserved
for issuance under the ESPP.</t>
  </si>
  <si>
    <t>Commitments and Contingencies</t>
  </si>
  <si>
    <t>Commitments and Contingencies Disclosure [Abstract]</t>
  </si>
  <si>
    <t xml:space="preserve">9. COMMITMENTS AND CONTINGENCIES Legal Proceedings Bono On August 20, 2015, a derivative complaint
was filed by a purported Company stockholder in the United States District Court for the District of New Jersey styled David Bono
v. O’Connor, et al., Case No. 3:15-CV-006326-FLW-DEA (D.N.J. Aug. 20, 2015) (the “Bono Action”). The complaint
was based on general allegations related to certain stock options granted to the individual defendants and generally alleged counts
for breaches of fiduciary duty and unjust enrichment. The complaint also alleged additional claims for violation of Section 14(a)
of the Securities Exchange Act of 1934 and for waste of corporate assets. The complaint sought damages and costs of an unspecified
amount, disgorgement of compensation obtained by the individual defendants, and injunctive relief. Defendants filed a motion to dismiss the Bono
Action. On May 23, 2016, the Court issued an opinion and order granting in part and denying in part defendants’ motion to
dismiss. On October 5, 2016, the Court denied plaintiff’s motion for reconsideration of its May 23 order. On April 13, 2017,
the parties advised the Court that they had reached a tentative agreement in principle to settle the action, subject to negotiating
an award of attorneys’ fees and expenses to plaintiff’s counsel and a stipulation of settlement, and, ultimately, Court
approval. The parties subsequently executed the stipulation of settlement on October 2, 2017. The Court entered an order preliminarily
approving the settlement on November 7, 2017. The final fairness hearing was held January 29, 2018, and the Order and Final Judgment
approving the settlement and dismissing the action with prejudice was entered on January 29, 2018. This matter is now concluded. Corporate Office &amp; Manufacturing Facility
Lease The Company leases its corporate office and
manufacturing facility under an operating lease expiring in November 2025. Future minimum payments under the Company’s
operating leases are as follows:
Year ended October 31,
2018 (remaining) $ 523,676
2019 1,107,385
2020 1,232,907
2021 1,317,640
2022 1,368,819
Thereafter 4,378,521
Total $ 9,928,948 </t>
  </si>
  <si>
    <t>Income Taxes</t>
  </si>
  <si>
    <t>Income Tax Disclosure [Abstract]</t>
  </si>
  <si>
    <t>10. INCOME TAXES On December 22, 2017, the U.S. government enacted
comprehensive tax legislation commonly referred to as the Tax Cuts and Jobs Act (the “Tax Act”). The Tax Act significantly
revises U.S. corporate income taxation by, among other things, lowering the U.S. corporate income tax rate from 35.0 % to 21.0%
effective January 1, 2018. The decrease in the U.S. federal corporate tax rate from 35.0% to 21.0% will result in a blended statutory
tax rate of 23.2% for the fiscal year ending October 31, 2018. The Company does not anticipate any impact to tax expense due to
the full valuation allowance of the Company and believes that the most significant impact on its financial statements will be reduction
of approximately $32.7 million for the deferred tax assets related to net operating losses and other assets. Such reduction is
offset by changes to the Company’s valuation allowance. In December 2017, the Securities and Exchange
Commission issued Staff Accounting Bulletin 118, which allows a measurement period, not to exceed one year, to finalize the accounting
for the income tax impacts of the Tax Act. Until the accounting for the income tax impacts of the Tax Act is complete, the reported
amounts are based on reasonable estimates, are disclosed as provisional and reflect any adjustments in subsequent periods as they
refine their estimates or complete their accounting of such tax effects.</t>
  </si>
  <si>
    <t>Stockholders' Equity</t>
  </si>
  <si>
    <t>Equity [Abstract]</t>
  </si>
  <si>
    <t>11. STOCKHOLDERS’ EQUITY During the six months ended January 31, 2018,
the Company sold 881,629 shares of its Common Stock at-the-market transactions resulting in net proceeds of approximately $2,659,000. During February 2018, the Company issued 10,000,000
shares of the Company’s common stock in a public offering at $2.00 per share, less underwriting discounts and commissions.
The net proceeds to the Company from the transaction was approximately $18,383,000. On March 21, 2018, the Company’s shareholders
approved an amendment to the Company’s Amended and Restated Certificate of Incorporation to increase our authorized shares
of common stock by 30,000,000 to 95,000,000.</t>
  </si>
  <si>
    <t>Subsequent Events</t>
  </si>
  <si>
    <t>Subsequent Events [Abstract]</t>
  </si>
  <si>
    <t>12. SUBSEQUENT EVENTS Following the close of the second quarter,
the Company is announcing a work force reduction effective June 7, 2018. As part of this plan, the Company will reduce employee
headcount by approximately 24% as of this date. The Company intends to pay separation payments which will reflect both employee
salary and healthcare coverage. Charges related to work force reduction are estimated to be approximately $905,000 which will be
reflected in the third quarter results of operations. On June 6, 2018 the Company announced that
Molly Henderson joined the Company as Chief Financial Officer effective as of June 6, 2018.</t>
  </si>
  <si>
    <t>Summary of Significant Accounting Policies and Basis of Presentation (Policies)</t>
  </si>
  <si>
    <t>Basis of Presentation/Estimates</t>
  </si>
  <si>
    <t>Basis of Presentation/Estimates 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SEC with respect to Form 10-Q and Rule 10-01 of Regulation S-X. Accordingly, they do not include all of the information
and footnotes required by U.S. GAAP for complete financial statements and the accompanying unaudited condensed balance sheet as
of October 31, 2017 has been derived from the Company’s October 31, 2017 audited financial statements. In the opinion of
management, the unaudited interim condensed financial statements furnished include all adjustments (consisting of normal recurring
accruals) necessary for a fair statement of the results for the interim periods presented. Certain reclassifications have been
made to prior year financial statements to conform to classifications used in the current year.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the fair value and recoverability of the
carrying value of property and equipment and intangible assets, the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financial
statements should be read in conjunction with the financial statements of the Company for the year ended October 31, 2017 and
notes thereto contained in the Company’s annual report on Form 10-K for the year ended October 31, 2017, as filed with the
SEC on December 21, 2017.</t>
  </si>
  <si>
    <t>Concentration of Credit Risk</t>
  </si>
  <si>
    <t>Concentration of Credit Risk Financial instruments which potentially subject
the Company to concentration of credit risk, consist principally of cash and cash equivalents. All the Company’s cash and
cash equivalents are deposited in accounts with financial institutions that management believes are of high credit quality and
at times exceed the federally insured limits. The Company had not experienced losses in such accounts and believes it is not exposed
to any significant credit risk.</t>
  </si>
  <si>
    <t>Restricted Cash and Letters of Credit</t>
  </si>
  <si>
    <t>Restricted Cash and Letters of Credit During July 2017 and January 2018, the Company
established two letters of credit with a financial institution as security for the purchase of custom equipment and as security
for application fees associated with the Company’s Marketing Authorization Application (“MAA”) in Europe. The
letters of credit are collateralized by cash which is unavailable for withdrawal or for usage for general obligations. No amount
is outstanding under either letter of credit as of April 30, 2018.</t>
  </si>
  <si>
    <t>Net Income (Loss) Per Share</t>
  </si>
  <si>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April 30,
2018 2017
Warrants 3,092,395 3,110,575
Stock Options 4,643,012 3,893,558
Restricted Stock Units 1,089,475 1,146,435
Total 8,824,882 8,150,568 </t>
  </si>
  <si>
    <t>Recent Accounting Standards</t>
  </si>
  <si>
    <t>Recent Accounting Standard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new revenue standards may be applied
retrospectively to each prior period presented or retrospectively with the cumulative effect recognized as of the date of adoption.
We are currently evaluating which transition approach we will utilize and the impact of adopting this accounting standard on our
unaudited condensed financial statements. This update will be effective for the Company beginning in the first quarter of fiscal
2019. In February 2016, the FASB issued ASU 2016-02,
“Leases (“Topic 842”)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 Management does not believe that any other
recently issued, but not yet effective accounting pronouncements, if adopted, would have a material impact on the accompanying
condensed financial statements.</t>
  </si>
  <si>
    <t>Summary of Significant Accounting Policies and Basis of Presentation (Tables)</t>
  </si>
  <si>
    <t>Schedule of Common Stock Excluded from Diluted Net Loss Per Share</t>
  </si>
  <si>
    <t xml:space="preserve">The table sets forth the number of potential
shares of common stock that have been excluded from diluted net loss per share.
As of April 30,
2018 2017
Warrants 3,092,395 3,110,575
Stock Options 4,643,012 3,893,558
Restricted Stock Units 1,089,475 1,146,435
Total 8,824,882 8,150,568 </t>
  </si>
  <si>
    <t>Short-Term Investment Securities (Tables)</t>
  </si>
  <si>
    <t>Schedule of Investment Securities at Amortized</t>
  </si>
  <si>
    <t xml:space="preserve">The following table summarizes the Company’s
investment securities at amortized cost as of April 30, 2018 and October 31, 2017:
April 30, 2018
Amortized cost, as adjusted Gross unrealized holding gains Gross unrealized holding losses Estimated fair value
Short-term investments:
Certificates of Deposit $ 490,000 $ - $ - $ 490,000
U.S Treasury Notes 8,498,858 - 4,268 8,494,590
Total short-term investment securities $ 8,988,858 $ - $ 4,268 $ 8,984,590
October 31, 2017
Amortized cost, as adjusted Gross unrealized holding gains Gross unrealized holding losses Estimated fair value
Short-term investments:
Certificates of Deposit $ 11,391,147 $ - $ - $ 11,391,147
Domestic Governmental Agency Loans 499,957 - 162 499,795
U.S Treasury Notes 34,507,200 - 25,351 34,481,849
Total short-term investment securities $ 46,398,304 $ - $ 25,513 $ 46,372,791 </t>
  </si>
  <si>
    <t>Property and Equipment (Tables)</t>
  </si>
  <si>
    <t>Schedule of Property and Equipment</t>
  </si>
  <si>
    <t xml:space="preserve">Property and equipment, net consists of the
following:
April 30, 2018 October 31, 2017
Leasehold improvements $ 2,254,727 $ 2,167,990
Laboratory equipment 5,411,376 4,143,106
Furniture and fixtures 745,804 728,725
Computer equipment 394,523 394,523
Construction in progress 692,234 883,322
Total property and equipment 9,498,664 8,317,666
Accumulated depreciation and amortization (1,750,391 ) (1,206,585 )
Net property and equipment $ 7,748,273 $ 7,111,081 </t>
  </si>
  <si>
    <t>Intangible Assets (Tables)</t>
  </si>
  <si>
    <t>Summary of Intangible Assets</t>
  </si>
  <si>
    <t xml:space="preserve">Intangible assets, net consist of the following:
April 30, 2018 October 31, 2017
Patents $ 6,337,436 $ 5,727,298
Licenses 776,992 776,992
Software 117,196 108,604
Total intangibles 7,231,624 6,612,894
Accumulated amortization (1,879,137 ) (1,756,119 )
Intangible assets $ 5,352,487 $ 4,856,775 </t>
  </si>
  <si>
    <t>Schedule of Amortization Expense</t>
  </si>
  <si>
    <t xml:space="preserve">At April 30, 2018, the estimated amortization
expense by fiscal year based on the current carrying value of intangible assets is as follows:
Year ended October 31,
2018 (Remaining) $ 196,506
2019 390,610
2020 373,755
2021 353,945
2022 353,945
Thereafter 3,683,726
Total $ 5,352,487 </t>
  </si>
  <si>
    <t>Accrued Expenses (Tables)</t>
  </si>
  <si>
    <t>Schedule of Accrued Expenses</t>
  </si>
  <si>
    <t xml:space="preserve">The following table represents the major components
of accrued expenses:
April 30, 2018 October 31, 2017
Salaries and other compensation $ 2,382,100 $ 2,652,583
Vendors 1,017,033 2,811,956
Professional fees 837,850 3,235,497
Total accrued expenses $ 4,236,983 $ 8,700,036 </t>
  </si>
  <si>
    <t>Share Based Compensation (Tables)</t>
  </si>
  <si>
    <t>Summary of Share-based Compensation Expense</t>
  </si>
  <si>
    <t>The following table summarizes share-based
compensation expense included in the Statement of Operations:
Three Months Ended April 30, Six Months Ended April 30,
2018 2017 2018 2017
Research and development $ 525,822 $ 1,531,005 $ 1,798,818 $ 2,753,488
General and administrative 698,787 3,682,720 2,234,908 7,570,662
Total $ 1,224,609 $ 5,213,725 $ 4,033,726 $ 10,324,150</t>
  </si>
  <si>
    <t>Summary of RSU Activity and Related Information</t>
  </si>
  <si>
    <t>A summary of the Company’s RSU activity
and related information for the six months ended April 30, 2018 is as follows:
Number of RSUs Weighted-Average Grant Date Fair Value
Balance at October 31, 2017 1,363,119 $ 8.54
Granted 335,424 3.22
Vested (461,111 ) 8.27
Cancelled (147,957 ) 9.98
Balance at April 30, 2018 1,089,475 $ 6.82</t>
  </si>
  <si>
    <t>Summary of Changes in Stock Option Plan</t>
  </si>
  <si>
    <t>A summary of changes in the stock option plan
for the six months ended April 30, 2018 is as follows:
Number of Options Weighted-Average Exercise Price
Outstanding at October 31, 2017: 3,893,558 $ 12.51
Granted 1,764,185 2.26
Canceled or Expired (1,014,731 ) 11.07
Outstanding at April 30, 2018 4,643,012 8.93
Vested and Exercisable at April 30, 2018 2,823,762 $ 12.58</t>
  </si>
  <si>
    <t>Summary of Fair Value of Stock Options Granted of BSM</t>
  </si>
  <si>
    <t>In determining the fair value of the stock
options granted during the six months ended April 30, 2018 and 2017, the Company used the following inputs in its BSM:
Six Months Ended April 30,
2018 2017
Expected Term 5.35 – 6.51 years 5.50-6.50 years
Expected Volatility 95.11 – 100.34 % 107.07-110.93 %
Expected Dividends 0 % 0 %
Risk Free Interest Rate 1.81 – 2.66 % 1.26-1.58 %</t>
  </si>
  <si>
    <t>Commitments and Contingencies (Tables)</t>
  </si>
  <si>
    <t>Summary of Future Minimum Payments of Operating Leases</t>
  </si>
  <si>
    <t xml:space="preserve">Future minimum payments under the Company’s
operating leases are as follows:
Year ended October 31,
2018 (remaining) $ 523,676
2019 1,107,385
2020 1,232,907
2021 1,317,640
2022 1,368,819
Thereafter 4,378,521
Total $ 9,928,948 </t>
  </si>
  <si>
    <t>Nature of Operations (Details Narrative)</t>
  </si>
  <si>
    <t>Apr. 30, 2018USD ($)</t>
  </si>
  <si>
    <t>Cash, restricted cash, cash equivalents and investments</t>
  </si>
  <si>
    <t>Working capital</t>
  </si>
  <si>
    <t>October 2013 Through May 2018 [Member]</t>
  </si>
  <si>
    <t>Proceeds from public offering</t>
  </si>
  <si>
    <t>Summary of Significant Accounting Policies and Basis of Presentation - Schedule of Common Stock Excluded from Diluted Net Loss Per Share (Details) - shares</t>
  </si>
  <si>
    <t>Number of common stock excluded from diluted net loss per share</t>
  </si>
  <si>
    <t>Warrants [Member]</t>
  </si>
  <si>
    <t>Stock Options [Member]</t>
  </si>
  <si>
    <t>Restricted Stock Units [Member]</t>
  </si>
  <si>
    <t>Short-Term Investment Securities (Details Narrative)</t>
  </si>
  <si>
    <t>Investments maturity description</t>
  </si>
  <si>
    <t>All the Companys short-term investment securities mature within the next 12 months.</t>
  </si>
  <si>
    <t>Short-Term Investment Securities - Schedule of Investment Securities at Amortized (Details) - USD ($)</t>
  </si>
  <si>
    <t>12 Months Ended</t>
  </si>
  <si>
    <t>Amortized cost, as adjusted</t>
  </si>
  <si>
    <t>Gross unrealized holding gains</t>
  </si>
  <si>
    <t>Gross unrealized holding losses</t>
  </si>
  <si>
    <t>Estimated fair value</t>
  </si>
  <si>
    <t>Certificates of Deposit [Member]</t>
  </si>
  <si>
    <t>U.S Treasury Notes [Member]</t>
  </si>
  <si>
    <t>Domestic Governmental Agency Loans [Member]</t>
  </si>
  <si>
    <t>Property and Equipment (Details Narrative) - USD ($)</t>
  </si>
  <si>
    <t>Property and Equipment - Schedule of Property and Equipment (Details) - USD ($)</t>
  </si>
  <si>
    <t>Leasehold improvements</t>
  </si>
  <si>
    <t>Laboratory equipment</t>
  </si>
  <si>
    <t>Furniture and fixtures</t>
  </si>
  <si>
    <t>Computer equipment</t>
  </si>
  <si>
    <t>Construction in progress</t>
  </si>
  <si>
    <t>Total property and equipment</t>
  </si>
  <si>
    <t>Accumulated depreciation and amortization</t>
  </si>
  <si>
    <t>Net property and equipment</t>
  </si>
  <si>
    <t>Intangible Assets (Details Narrative) - USD ($)</t>
  </si>
  <si>
    <t>Finite lived patents expirations year</t>
  </si>
  <si>
    <t>The expirations of the existing patents range from 2018 to 2038</t>
  </si>
  <si>
    <t>Book value patent applications, net</t>
  </si>
  <si>
    <t>Intangible Assets - Summary of Intangible Assets (Details) - USD ($)</t>
  </si>
  <si>
    <t>Patents</t>
  </si>
  <si>
    <t>Licenses</t>
  </si>
  <si>
    <t>Software</t>
  </si>
  <si>
    <t>Total intangibles</t>
  </si>
  <si>
    <t>Accumulated amortization</t>
  </si>
  <si>
    <t>Intangible assets</t>
  </si>
  <si>
    <t>Intangible Assets - Schedule of Amortization Expense (Details)</t>
  </si>
  <si>
    <t>2018 (Remaining)</t>
  </si>
  <si>
    <t>Thereafter</t>
  </si>
  <si>
    <t>Total</t>
  </si>
  <si>
    <t>Accrued Expenses - Schedule of Accrued Expenses (Details) - USD ($)</t>
  </si>
  <si>
    <t>Salaries and other compensation</t>
  </si>
  <si>
    <t>Vendors</t>
  </si>
  <si>
    <t>Professional fees</t>
  </si>
  <si>
    <t>Total accrued expenses</t>
  </si>
  <si>
    <t>Warrants (Details Narrative) - $ / shares</t>
  </si>
  <si>
    <t>Warrants outstanding</t>
  </si>
  <si>
    <t>Exercise price of warrants</t>
  </si>
  <si>
    <t>Weighted average remaining contractual life</t>
  </si>
  <si>
    <t>5 months 1 day</t>
  </si>
  <si>
    <t>11 months 1 day</t>
  </si>
  <si>
    <t>Share Based Compensation (Details Narrative) - USD ($)</t>
  </si>
  <si>
    <t>Unrecognized compensation cost related to non-vested stock option awards</t>
  </si>
  <si>
    <t>Stock compensation expense</t>
  </si>
  <si>
    <t>Number of options, granted</t>
  </si>
  <si>
    <t>Fair value of option granted</t>
  </si>
  <si>
    <t>Weighted average vesting period</t>
  </si>
  <si>
    <t>2 years 26 days</t>
  </si>
  <si>
    <t>Aggregate intrinsic value of vested and exercisable</t>
  </si>
  <si>
    <t>2011 Employee Stock Purchase Plan [Member]</t>
  </si>
  <si>
    <t>Number of shares issued under employee stock purchase plan'</t>
  </si>
  <si>
    <t>Common stock discount rate</t>
  </si>
  <si>
    <t>15.00%</t>
  </si>
  <si>
    <t>Number of stock reserved for issuance</t>
  </si>
  <si>
    <t>Two Board Members [Member]</t>
  </si>
  <si>
    <t>Restricted Stock Units (RSUs) [Member]</t>
  </si>
  <si>
    <t>Unrecognized compensation cost related to non-vested remaining weighted average vesting period</t>
  </si>
  <si>
    <t>1 year 10 months 6 days</t>
  </si>
  <si>
    <t>Options outstanding, intrinsic value</t>
  </si>
  <si>
    <t>Employee Stock Awards [Member]</t>
  </si>
  <si>
    <t>Employee Stock Awards [Member] | Executives and Employees [Member]</t>
  </si>
  <si>
    <t>Share-based compensation, common stock, shares</t>
  </si>
  <si>
    <t>Share-based compensation, shares on net basis after employee payroll taxes</t>
  </si>
  <si>
    <t>Director Stock Awards [Member]</t>
  </si>
  <si>
    <t>Director Stock Awards [Member] | Directors [Member]</t>
  </si>
  <si>
    <t>Share Based Compensation - Summary of Share-based Compensation Expense (Details) - USD ($)</t>
  </si>
  <si>
    <t>Share-based compensation expense</t>
  </si>
  <si>
    <t>Research and Development [Member]</t>
  </si>
  <si>
    <t>General and Administrative [Member]</t>
  </si>
  <si>
    <t>Share Based Compensation - Summary of RSU Activity and Related Information (Details) - $ / shares</t>
  </si>
  <si>
    <t>Number of RSUs Granted</t>
  </si>
  <si>
    <t>Number of RSUs Cancelled</t>
  </si>
  <si>
    <t>Number of RSUs Granted, Beginning Balance</t>
  </si>
  <si>
    <t>Number of RSUs Vested</t>
  </si>
  <si>
    <t>Number of RSUs Granted, Ending Balance</t>
  </si>
  <si>
    <t>Weighted-Average Grant Date Fair Value, Outstanding, Beginning</t>
  </si>
  <si>
    <t>Weighted-Average Grant Date Fair Value, Granted</t>
  </si>
  <si>
    <t>Weighted-Average Grant Date Fair Value, Vested</t>
  </si>
  <si>
    <t>Weighted-Average Grant Date Fair Value, Cancelled</t>
  </si>
  <si>
    <t>Weighted-Average Grant Date Fair Value, Outstanding, Ending</t>
  </si>
  <si>
    <t>Share Based Compensation - Summary of Changes in Stock Option Plan (Details) - $ / shares</t>
  </si>
  <si>
    <t>Number of Options, Beginning Balance</t>
  </si>
  <si>
    <t>Number of Options, Granted</t>
  </si>
  <si>
    <t>Number of Options, Canceled or Expired</t>
  </si>
  <si>
    <t>Number of Options, Ending Balance</t>
  </si>
  <si>
    <t>Number of Options, Vested and Exercisable</t>
  </si>
  <si>
    <t>Weighted-Average Exercise Price, Outstanding, Beginning</t>
  </si>
  <si>
    <t>Weighted-Average Exercise Price, Granted</t>
  </si>
  <si>
    <t>Weighted-Average Exercise Price, Canceled or Expired</t>
  </si>
  <si>
    <t>Weighted-Average Exercise Price, Outstanding, Ending</t>
  </si>
  <si>
    <t>Weighted-Average Exercise Price, Vested and Exercisable</t>
  </si>
  <si>
    <t>Share Based Compensation - Summary of Fair Value of Stock Options Granted of BSM (Details)</t>
  </si>
  <si>
    <t>Expected Volatility, Minimum</t>
  </si>
  <si>
    <t>95.11%</t>
  </si>
  <si>
    <t>107.07%</t>
  </si>
  <si>
    <t>Expected Volatility, Maximum</t>
  </si>
  <si>
    <t>100.34%</t>
  </si>
  <si>
    <t>110.93%</t>
  </si>
  <si>
    <t>Expected Dividends</t>
  </si>
  <si>
    <t>0.00%</t>
  </si>
  <si>
    <t>Risk Free Interest Rate, Minimum</t>
  </si>
  <si>
    <t>1.81%</t>
  </si>
  <si>
    <t>1.26%</t>
  </si>
  <si>
    <t>Risk Free Interest Rate, Maximum</t>
  </si>
  <si>
    <t>2.66%</t>
  </si>
  <si>
    <t>1.58%</t>
  </si>
  <si>
    <t>Minimum [Member]</t>
  </si>
  <si>
    <t>Expected Term</t>
  </si>
  <si>
    <t>5 years 4 months 6 days</t>
  </si>
  <si>
    <t>5 years 6 months</t>
  </si>
  <si>
    <t>Maximum [Member]</t>
  </si>
  <si>
    <t>6 years 6 months 3 days</t>
  </si>
  <si>
    <t>6 years 6 months</t>
  </si>
  <si>
    <t>Commitments and Contingencies (Details Narrative)</t>
  </si>
  <si>
    <t>Corporate Office &amp; Manufacturing Facility Lease [Member]</t>
  </si>
  <si>
    <t>Agreement expiration date</t>
  </si>
  <si>
    <t>Nov. 30,
		2025</t>
  </si>
  <si>
    <t>Commitments and Contingencies - Summary of Future Minimum Payments of Operating Leases (Details)</t>
  </si>
  <si>
    <t>Oct. 31, 2017USD ($)</t>
  </si>
  <si>
    <t>2018 (remaining)</t>
  </si>
  <si>
    <t>Income Taxes (Details Narrative) - USD ($)</t>
  </si>
  <si>
    <t>Dec. 22, 2017</t>
  </si>
  <si>
    <t>Income tax reconciliation description</t>
  </si>
  <si>
    <t>U.S. corporate income taxation by, among other things, lowering the U.S. corporate income tax rate from 35.0 % to 21.0% effective January 1, 2018. The decrease in the U.S. federal corporate tax rate from 35.0% to 21.0% will result in a blended statutory tax rate of 23.2% for the fiscal year ending October 31, 2018.</t>
  </si>
  <si>
    <t>Income tax effective tax rate</t>
  </si>
  <si>
    <t>21.00%</t>
  </si>
  <si>
    <t>Net operating loss carry-forward</t>
  </si>
  <si>
    <t>October 31, 2018 [Member]</t>
  </si>
  <si>
    <t>Statutory tax rate, percentage</t>
  </si>
  <si>
    <t>23.20%</t>
  </si>
  <si>
    <t>Stockholders' Equity (Details Narrative) - USD ($)</t>
  </si>
  <si>
    <t>1 Months Ended</t>
  </si>
  <si>
    <t>Feb. 28, 2018</t>
  </si>
  <si>
    <t>Jan. 31, 2018</t>
  </si>
  <si>
    <t>Mar. 21, 2018</t>
  </si>
  <si>
    <t>Number of common stock shares sold</t>
  </si>
  <si>
    <t>Proceeds from sale of common shares</t>
  </si>
  <si>
    <t>Underwriting Agreement [Member]</t>
  </si>
  <si>
    <t>Sale of stock price per share</t>
  </si>
  <si>
    <t>Sale of stock transaction during period, value</t>
  </si>
  <si>
    <t>Subsequent Events (Details Narrative) - June 7, 2018 [Member]</t>
  </si>
  <si>
    <t>Employee headcount reduction, percent</t>
  </si>
  <si>
    <t>24.00%</t>
  </si>
  <si>
    <t>Work force reduction charges estima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03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262149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4</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24</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876630</v>
      </c>
      <c r="C3" s="7" t="n">
        <v>23899809</v>
      </c>
    </row>
    <row r="4" spans="1:3">
      <c r="A4" s="4" t="s">
        <v>28</v>
      </c>
      <c r="B4" s="5" t="n">
        <v>977000</v>
      </c>
      <c r="C4" s="5" t="n">
        <v>587000</v>
      </c>
    </row>
    <row r="5" spans="1:3">
      <c r="A5" s="4" t="s">
        <v>29</v>
      </c>
      <c r="B5" s="5" t="n">
        <v>8988858</v>
      </c>
      <c r="C5" s="5" t="n">
        <v>46398304</v>
      </c>
    </row>
    <row r="6" spans="1:3">
      <c r="A6" s="4" t="s">
        <v>30</v>
      </c>
      <c r="B6" s="4" t="s">
        <v>31</v>
      </c>
      <c r="C6" s="5" t="n">
        <v>4452682</v>
      </c>
    </row>
    <row r="7" spans="1:3">
      <c r="A7" s="4" t="s">
        <v>32</v>
      </c>
      <c r="B7" s="5" t="n">
        <v>2867882</v>
      </c>
      <c r="C7" s="5" t="n">
        <v>2986385</v>
      </c>
    </row>
    <row r="8" spans="1:3">
      <c r="A8" s="4" t="s">
        <v>33</v>
      </c>
      <c r="B8" s="5" t="n">
        <v>3765872</v>
      </c>
      <c r="C8" s="5" t="n">
        <v>2918644</v>
      </c>
    </row>
    <row r="9" spans="1:3">
      <c r="A9" s="4" t="s">
        <v>34</v>
      </c>
      <c r="B9" s="5" t="n">
        <v>65476242</v>
      </c>
      <c r="C9" s="5" t="n">
        <v>81242824</v>
      </c>
    </row>
    <row r="10" spans="1:3">
      <c r="A10" s="4" t="s">
        <v>35</v>
      </c>
      <c r="B10" s="5" t="n">
        <v>7748273</v>
      </c>
      <c r="C10" s="5" t="n">
        <v>7111081</v>
      </c>
    </row>
    <row r="11" spans="1:3">
      <c r="A11" s="4" t="s">
        <v>36</v>
      </c>
      <c r="B11" s="5" t="n">
        <v>5352487</v>
      </c>
      <c r="C11" s="5" t="n">
        <v>4856775</v>
      </c>
    </row>
    <row r="12" spans="1:3">
      <c r="A12" s="4" t="s">
        <v>37</v>
      </c>
      <c r="B12" s="5" t="n">
        <v>592598</v>
      </c>
      <c r="C12" s="5" t="n">
        <v>431098</v>
      </c>
    </row>
    <row r="13" spans="1:3">
      <c r="A13" s="4" t="s">
        <v>38</v>
      </c>
      <c r="B13" s="5" t="n">
        <v>79169600</v>
      </c>
      <c r="C13" s="5" t="n">
        <v>93641778</v>
      </c>
    </row>
    <row r="14" spans="1:3">
      <c r="A14" s="3" t="s">
        <v>39</v>
      </c>
    </row>
    <row r="15" spans="1:3">
      <c r="A15" s="4" t="s">
        <v>40</v>
      </c>
      <c r="B15" s="5" t="n">
        <v>7408687</v>
      </c>
      <c r="C15" s="5" t="n">
        <v>5121406</v>
      </c>
    </row>
    <row r="16" spans="1:3">
      <c r="A16" s="4" t="s">
        <v>41</v>
      </c>
      <c r="B16" s="5" t="n">
        <v>4236983</v>
      </c>
      <c r="C16" s="5" t="n">
        <v>8700036</v>
      </c>
    </row>
    <row r="17" spans="1:3">
      <c r="A17" s="4" t="s">
        <v>42</v>
      </c>
      <c r="B17" s="5" t="n">
        <v>7163628</v>
      </c>
      <c r="C17" s="5" t="n">
        <v>6995336</v>
      </c>
    </row>
    <row r="18" spans="1:3">
      <c r="A18" s="4" t="s">
        <v>43</v>
      </c>
      <c r="B18" s="5" t="n">
        <v>47520</v>
      </c>
      <c r="C18" s="5" t="n">
        <v>47520</v>
      </c>
    </row>
    <row r="19" spans="1:3">
      <c r="A19" s="4" t="s">
        <v>44</v>
      </c>
      <c r="B19" s="5" t="n">
        <v>18856818</v>
      </c>
      <c r="C19" s="5" t="n">
        <v>20864298</v>
      </c>
    </row>
    <row r="20" spans="1:3">
      <c r="A20" s="4" t="s">
        <v>42</v>
      </c>
      <c r="B20" s="5" t="n">
        <v>13758091</v>
      </c>
      <c r="C20" s="5" t="n">
        <v>17478758</v>
      </c>
    </row>
    <row r="21" spans="1:3">
      <c r="A21" s="4" t="s">
        <v>45</v>
      </c>
      <c r="B21" s="5" t="n">
        <v>1099373</v>
      </c>
      <c r="C21" s="5" t="n">
        <v>1038555</v>
      </c>
    </row>
    <row r="22" spans="1:3">
      <c r="A22" s="4" t="s">
        <v>46</v>
      </c>
      <c r="B22" s="5" t="n">
        <v>33714282</v>
      </c>
      <c r="C22" s="5" t="n">
        <v>39381611</v>
      </c>
    </row>
    <row r="23" spans="1:3">
      <c r="A23" s="4" t="s">
        <v>47</v>
      </c>
      <c r="B23" s="4" t="s">
        <v>31</v>
      </c>
      <c r="C23" s="4" t="s">
        <v>31</v>
      </c>
    </row>
    <row r="24" spans="1:3">
      <c r="A24" s="3" t="s">
        <v>48</v>
      </c>
    </row>
    <row r="25" spans="1:3">
      <c r="A25" s="4" t="s">
        <v>49</v>
      </c>
      <c r="B25" s="4" t="s">
        <v>31</v>
      </c>
      <c r="C25" s="4" t="s">
        <v>31</v>
      </c>
    </row>
    <row r="26" spans="1:3">
      <c r="A26" s="4" t="s">
        <v>50</v>
      </c>
      <c r="B26" s="5" t="n">
        <v>52563</v>
      </c>
      <c r="C26" s="5" t="n">
        <v>41207</v>
      </c>
    </row>
    <row r="27" spans="1:3">
      <c r="A27" s="4" t="s">
        <v>51</v>
      </c>
      <c r="B27" s="5" t="n">
        <v>380444520</v>
      </c>
      <c r="C27" s="5" t="n">
        <v>355361187</v>
      </c>
    </row>
    <row r="28" spans="1:3">
      <c r="A28" s="4" t="s">
        <v>52</v>
      </c>
      <c r="B28" s="5" t="n">
        <v>-335041765</v>
      </c>
      <c r="C28" s="5" t="n">
        <v>-301142227</v>
      </c>
    </row>
    <row r="29" spans="1:3">
      <c r="A29" s="4" t="s">
        <v>53</v>
      </c>
      <c r="B29" s="5" t="n">
        <v>45455318</v>
      </c>
      <c r="C29" s="5" t="n">
        <v>54260167</v>
      </c>
    </row>
    <row r="30" spans="1:3">
      <c r="A30" s="4" t="s">
        <v>54</v>
      </c>
      <c r="B30" s="7" t="n">
        <v>79169600</v>
      </c>
      <c r="C30" s="7" t="n">
        <v>93641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27</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3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195</v>
      </c>
      <c r="B1" s="2" t="s">
        <v>1</v>
      </c>
    </row>
    <row r="2" spans="1:2">
      <c r="B2" s="2" t="s">
        <v>196</v>
      </c>
    </row>
    <row r="3" spans="1:2">
      <c r="A3" s="4" t="s">
        <v>197</v>
      </c>
      <c r="B3" s="7" t="n">
        <v>58800000</v>
      </c>
    </row>
    <row r="4" spans="1:2">
      <c r="A4" s="4" t="s">
        <v>198</v>
      </c>
      <c r="B4" s="5" t="n">
        <v>46600000</v>
      </c>
    </row>
    <row r="5" spans="1:2">
      <c r="A5" s="4" t="s">
        <v>199</v>
      </c>
    </row>
    <row r="6" spans="1:2">
      <c r="A6" s="4" t="s">
        <v>200</v>
      </c>
      <c r="B6" s="7" t="n">
        <v>2452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8</v>
      </c>
    </row>
    <row r="3" spans="1:3">
      <c r="A3" s="4" t="s">
        <v>202</v>
      </c>
      <c r="B3" s="5" t="n">
        <v>8824882</v>
      </c>
      <c r="C3" s="5" t="n">
        <v>8150568</v>
      </c>
    </row>
    <row r="4" spans="1:3">
      <c r="A4" s="4" t="s">
        <v>203</v>
      </c>
    </row>
    <row r="5" spans="1:3">
      <c r="A5" s="4" t="s">
        <v>202</v>
      </c>
      <c r="B5" s="5" t="n">
        <v>3092395</v>
      </c>
      <c r="C5" s="5" t="n">
        <v>3110575</v>
      </c>
    </row>
    <row r="6" spans="1:3">
      <c r="A6" s="4" t="s">
        <v>204</v>
      </c>
    </row>
    <row r="7" spans="1:3">
      <c r="A7" s="4" t="s">
        <v>202</v>
      </c>
      <c r="B7" s="5" t="n">
        <v>4643012</v>
      </c>
      <c r="C7" s="5" t="n">
        <v>3893558</v>
      </c>
    </row>
    <row r="8" spans="1:3">
      <c r="A8" s="4" t="s">
        <v>205</v>
      </c>
    </row>
    <row r="9" spans="1:3">
      <c r="A9" s="4" t="s">
        <v>202</v>
      </c>
      <c r="B9" s="5" t="n">
        <v>1089475</v>
      </c>
      <c r="C9" s="5" t="n">
        <v>11464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27</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9</v>
      </c>
      <c r="B1" s="2" t="s">
        <v>1</v>
      </c>
      <c r="C1" s="2" t="s">
        <v>210</v>
      </c>
    </row>
    <row r="2" spans="1:3">
      <c r="B2" s="2" t="s">
        <v>2</v>
      </c>
      <c r="C2" s="2" t="s">
        <v>25</v>
      </c>
    </row>
    <row r="3" spans="1:3">
      <c r="A3" s="4" t="s">
        <v>211</v>
      </c>
      <c r="B3" s="7" t="n">
        <v>8988858</v>
      </c>
      <c r="C3" s="7" t="n">
        <v>46398304</v>
      </c>
    </row>
    <row r="4" spans="1:3">
      <c r="A4" s="4" t="s">
        <v>212</v>
      </c>
      <c r="B4" s="4" t="s">
        <v>31</v>
      </c>
      <c r="C4" s="4" t="s">
        <v>31</v>
      </c>
    </row>
    <row r="5" spans="1:3">
      <c r="A5" s="4" t="s">
        <v>213</v>
      </c>
      <c r="B5" s="5" t="n">
        <v>4268</v>
      </c>
      <c r="C5" s="5" t="n">
        <v>25513</v>
      </c>
    </row>
    <row r="6" spans="1:3">
      <c r="A6" s="4" t="s">
        <v>214</v>
      </c>
      <c r="B6" s="5" t="n">
        <v>8984590</v>
      </c>
      <c r="C6" s="5" t="n">
        <v>46372791</v>
      </c>
    </row>
    <row r="7" spans="1:3">
      <c r="A7" s="4" t="s">
        <v>215</v>
      </c>
    </row>
    <row r="8" spans="1:3">
      <c r="A8" s="4" t="s">
        <v>211</v>
      </c>
      <c r="B8" s="5" t="n">
        <v>490000</v>
      </c>
      <c r="C8" s="5" t="n">
        <v>11391147</v>
      </c>
    </row>
    <row r="9" spans="1:3">
      <c r="A9" s="4" t="s">
        <v>212</v>
      </c>
      <c r="B9" s="4" t="s">
        <v>31</v>
      </c>
      <c r="C9" s="4" t="s">
        <v>31</v>
      </c>
    </row>
    <row r="10" spans="1:3">
      <c r="A10" s="4" t="s">
        <v>213</v>
      </c>
      <c r="B10" s="4" t="s">
        <v>31</v>
      </c>
      <c r="C10" s="4" t="s">
        <v>31</v>
      </c>
    </row>
    <row r="11" spans="1:3">
      <c r="A11" s="4" t="s">
        <v>214</v>
      </c>
      <c r="B11" s="5" t="n">
        <v>490000</v>
      </c>
      <c r="C11" s="5" t="n">
        <v>11391147</v>
      </c>
    </row>
    <row r="12" spans="1:3">
      <c r="A12" s="4" t="s">
        <v>216</v>
      </c>
    </row>
    <row r="13" spans="1:3">
      <c r="A13" s="4" t="s">
        <v>211</v>
      </c>
      <c r="B13" s="5" t="n">
        <v>8498858</v>
      </c>
      <c r="C13" s="5" t="n">
        <v>34507200</v>
      </c>
    </row>
    <row r="14" spans="1:3">
      <c r="A14" s="4" t="s">
        <v>212</v>
      </c>
      <c r="B14" s="4" t="s">
        <v>31</v>
      </c>
      <c r="C14" s="4" t="s">
        <v>31</v>
      </c>
    </row>
    <row r="15" spans="1:3">
      <c r="A15" s="4" t="s">
        <v>213</v>
      </c>
      <c r="B15" s="5" t="n">
        <v>4268</v>
      </c>
      <c r="C15" s="5" t="n">
        <v>25351</v>
      </c>
    </row>
    <row r="16" spans="1:3">
      <c r="A16" s="4" t="s">
        <v>214</v>
      </c>
      <c r="B16" s="7" t="n">
        <v>8494590</v>
      </c>
      <c r="C16" s="5" t="n">
        <v>34481849</v>
      </c>
    </row>
    <row r="17" spans="1:3">
      <c r="A17" s="4" t="s">
        <v>217</v>
      </c>
    </row>
    <row r="18" spans="1:3">
      <c r="A18" s="4" t="s">
        <v>211</v>
      </c>
      <c r="C18" s="5" t="n">
        <v>499957</v>
      </c>
    </row>
    <row r="19" spans="1:3">
      <c r="A19" s="4" t="s">
        <v>212</v>
      </c>
      <c r="C19" s="4" t="s">
        <v>31</v>
      </c>
    </row>
    <row r="20" spans="1:3">
      <c r="A20" s="4" t="s">
        <v>213</v>
      </c>
      <c r="C20" s="5" t="n">
        <v>162</v>
      </c>
    </row>
    <row r="21" spans="1:3">
      <c r="A21" s="4" t="s">
        <v>214</v>
      </c>
      <c r="C21" s="7" t="n">
        <v>4997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7" t="n">
        <v>0</v>
      </c>
      <c r="C7" s="7" t="n">
        <v>0</v>
      </c>
    </row>
    <row r="8" spans="1:3">
      <c r="A8" s="4" t="s">
        <v>62</v>
      </c>
      <c r="B8" s="8" t="n">
        <v>0.001</v>
      </c>
      <c r="C8" s="8" t="n">
        <v>0.001</v>
      </c>
    </row>
    <row r="9" spans="1:3">
      <c r="A9" s="4" t="s">
        <v>63</v>
      </c>
      <c r="B9" s="5" t="n">
        <v>95000000</v>
      </c>
      <c r="C9" s="5" t="n">
        <v>95000000</v>
      </c>
    </row>
    <row r="10" spans="1:3">
      <c r="A10" s="4" t="s">
        <v>64</v>
      </c>
      <c r="B10" s="5" t="n">
        <v>52561996</v>
      </c>
      <c r="C10" s="5" t="n">
        <v>41206538</v>
      </c>
    </row>
    <row r="11" spans="1:3">
      <c r="A11" s="4" t="s">
        <v>65</v>
      </c>
      <c r="B11" s="5" t="n">
        <v>52561996</v>
      </c>
      <c r="C11" s="5" t="n">
        <v>41206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8</v>
      </c>
      <c r="B1" s="2" t="s">
        <v>67</v>
      </c>
      <c r="D1" s="2" t="s">
        <v>1</v>
      </c>
    </row>
    <row r="2" spans="1:5">
      <c r="B2" s="2" t="s">
        <v>2</v>
      </c>
      <c r="C2" s="2" t="s">
        <v>68</v>
      </c>
      <c r="D2" s="2" t="s">
        <v>2</v>
      </c>
      <c r="E2" s="2" t="s">
        <v>68</v>
      </c>
    </row>
    <row r="3" spans="1:5">
      <c r="A3" s="3" t="s">
        <v>130</v>
      </c>
    </row>
    <row r="4" spans="1:5">
      <c r="A4" s="4" t="s">
        <v>92</v>
      </c>
      <c r="B4" s="7" t="n">
        <v>278817</v>
      </c>
      <c r="C4" s="7" t="n">
        <v>179823</v>
      </c>
      <c r="D4" s="7" t="n">
        <v>543806</v>
      </c>
      <c r="E4" s="7" t="n">
        <v>3374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130</v>
      </c>
    </row>
    <row r="3" spans="1:3">
      <c r="A3" s="4" t="s">
        <v>220</v>
      </c>
      <c r="B3" s="7" t="n">
        <v>2254727</v>
      </c>
      <c r="C3" s="7" t="n">
        <v>2167990</v>
      </c>
    </row>
    <row r="4" spans="1:3">
      <c r="A4" s="4" t="s">
        <v>221</v>
      </c>
      <c r="B4" s="5" t="n">
        <v>5411376</v>
      </c>
      <c r="C4" s="5" t="n">
        <v>4143106</v>
      </c>
    </row>
    <row r="5" spans="1:3">
      <c r="A5" s="4" t="s">
        <v>222</v>
      </c>
      <c r="B5" s="5" t="n">
        <v>745804</v>
      </c>
      <c r="C5" s="5" t="n">
        <v>728725</v>
      </c>
    </row>
    <row r="6" spans="1:3">
      <c r="A6" s="4" t="s">
        <v>223</v>
      </c>
      <c r="B6" s="5" t="n">
        <v>394523</v>
      </c>
      <c r="C6" s="5" t="n">
        <v>394523</v>
      </c>
    </row>
    <row r="7" spans="1:3">
      <c r="A7" s="4" t="s">
        <v>224</v>
      </c>
      <c r="B7" s="5" t="n">
        <v>692234</v>
      </c>
      <c r="C7" s="5" t="n">
        <v>883322</v>
      </c>
    </row>
    <row r="8" spans="1:3">
      <c r="A8" s="4" t="s">
        <v>225</v>
      </c>
      <c r="B8" s="5" t="n">
        <v>9498664</v>
      </c>
      <c r="C8" s="5" t="n">
        <v>8317666</v>
      </c>
    </row>
    <row r="9" spans="1:3">
      <c r="A9" s="4" t="s">
        <v>226</v>
      </c>
      <c r="B9" s="5" t="n">
        <v>-1750391</v>
      </c>
      <c r="C9" s="5" t="n">
        <v>-1206585</v>
      </c>
    </row>
    <row r="10" spans="1:3">
      <c r="A10" s="4" t="s">
        <v>227</v>
      </c>
      <c r="B10" s="7" t="n">
        <v>7748273</v>
      </c>
      <c r="C10" s="7" t="n">
        <v>71110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64"/>
    <col customWidth="1" max="5" min="5" width="14"/>
  </cols>
  <sheetData>
    <row r="1" spans="1:5">
      <c r="A1" s="1" t="s">
        <v>228</v>
      </c>
      <c r="B1" s="2" t="s">
        <v>67</v>
      </c>
      <c r="D1" s="2" t="s">
        <v>1</v>
      </c>
    </row>
    <row r="2" spans="1:5">
      <c r="B2" s="2" t="s">
        <v>2</v>
      </c>
      <c r="C2" s="2" t="s">
        <v>68</v>
      </c>
      <c r="D2" s="2" t="s">
        <v>2</v>
      </c>
      <c r="E2" s="2" t="s">
        <v>68</v>
      </c>
    </row>
    <row r="3" spans="1:5">
      <c r="A3" s="3" t="s">
        <v>133</v>
      </c>
    </row>
    <row r="4" spans="1:5">
      <c r="A4" s="4" t="s">
        <v>229</v>
      </c>
      <c r="D4" s="4" t="s">
        <v>230</v>
      </c>
    </row>
    <row r="5" spans="1:5">
      <c r="A5" s="4" t="s">
        <v>231</v>
      </c>
      <c r="B5" s="7" t="n">
        <v>161889</v>
      </c>
      <c r="C5" s="7" t="n">
        <v>89881</v>
      </c>
      <c r="D5" s="7" t="n">
        <v>305004</v>
      </c>
      <c r="E5" s="7" t="n">
        <v>89881</v>
      </c>
    </row>
    <row r="6" spans="1:5">
      <c r="A6" s="4" t="s">
        <v>93</v>
      </c>
      <c r="B6" s="7" t="n">
        <v>96284</v>
      </c>
      <c r="C6" s="7" t="n">
        <v>77745</v>
      </c>
      <c r="D6" s="7" t="n">
        <v>188809</v>
      </c>
      <c r="E6" s="7" t="n">
        <v>1521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2</v>
      </c>
      <c r="B1" s="2" t="s">
        <v>2</v>
      </c>
      <c r="C1" s="2" t="s">
        <v>25</v>
      </c>
    </row>
    <row r="2" spans="1:3">
      <c r="A2" s="3" t="s">
        <v>133</v>
      </c>
    </row>
    <row r="3" spans="1:3">
      <c r="A3" s="4" t="s">
        <v>233</v>
      </c>
      <c r="B3" s="7" t="n">
        <v>6337436</v>
      </c>
      <c r="C3" s="7" t="n">
        <v>5727298</v>
      </c>
    </row>
    <row r="4" spans="1:3">
      <c r="A4" s="4" t="s">
        <v>234</v>
      </c>
      <c r="B4" s="5" t="n">
        <v>776992</v>
      </c>
      <c r="C4" s="5" t="n">
        <v>776992</v>
      </c>
    </row>
    <row r="5" spans="1:3">
      <c r="A5" s="4" t="s">
        <v>235</v>
      </c>
      <c r="B5" s="5" t="n">
        <v>117196</v>
      </c>
      <c r="C5" s="5" t="n">
        <v>108604</v>
      </c>
    </row>
    <row r="6" spans="1:3">
      <c r="A6" s="4" t="s">
        <v>236</v>
      </c>
      <c r="B6" s="5" t="n">
        <v>7231624</v>
      </c>
      <c r="C6" s="5" t="n">
        <v>6612894</v>
      </c>
    </row>
    <row r="7" spans="1:3">
      <c r="A7" s="4" t="s">
        <v>237</v>
      </c>
      <c r="B7" s="5" t="n">
        <v>-1879137</v>
      </c>
      <c r="C7" s="5" t="n">
        <v>-1756119</v>
      </c>
    </row>
    <row r="8" spans="1:3">
      <c r="A8" s="4" t="s">
        <v>238</v>
      </c>
      <c r="B8" s="7" t="n">
        <v>5352487</v>
      </c>
      <c r="C8" s="7" t="n">
        <v>48567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239</v>
      </c>
      <c r="B1" s="2" t="s">
        <v>196</v>
      </c>
    </row>
    <row r="2" spans="1:2">
      <c r="A2" s="3" t="s">
        <v>133</v>
      </c>
    </row>
    <row r="3" spans="1:2">
      <c r="A3" s="4" t="s">
        <v>240</v>
      </c>
      <c r="B3" s="7" t="n">
        <v>196506</v>
      </c>
    </row>
    <row r="4" spans="1:2">
      <c r="A4" s="5" t="n">
        <v>2019</v>
      </c>
      <c r="B4" s="5" t="n">
        <v>390610</v>
      </c>
    </row>
    <row r="5" spans="1:2">
      <c r="A5" s="5" t="n">
        <v>2020</v>
      </c>
      <c r="B5" s="5" t="n">
        <v>373755</v>
      </c>
    </row>
    <row r="6" spans="1:2">
      <c r="A6" s="5" t="n">
        <v>2021</v>
      </c>
      <c r="B6" s="5" t="n">
        <v>353945</v>
      </c>
    </row>
    <row r="7" spans="1:2">
      <c r="A7" s="5" t="n">
        <v>2022</v>
      </c>
      <c r="B7" s="5" t="n">
        <v>353945</v>
      </c>
    </row>
    <row r="8" spans="1:2">
      <c r="A8" s="4" t="s">
        <v>241</v>
      </c>
      <c r="B8" s="5" t="n">
        <v>3683726</v>
      </c>
    </row>
    <row r="9" spans="1:2">
      <c r="A9" s="4" t="s">
        <v>242</v>
      </c>
      <c r="B9" s="7" t="n">
        <v>53524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3</v>
      </c>
      <c r="B1" s="2" t="s">
        <v>2</v>
      </c>
      <c r="C1" s="2" t="s">
        <v>25</v>
      </c>
    </row>
    <row r="2" spans="1:3">
      <c r="A2" s="3" t="s">
        <v>136</v>
      </c>
    </row>
    <row r="3" spans="1:3">
      <c r="A3" s="4" t="s">
        <v>244</v>
      </c>
      <c r="B3" s="7" t="n">
        <v>2382100</v>
      </c>
      <c r="C3" s="7" t="n">
        <v>2652583</v>
      </c>
    </row>
    <row r="4" spans="1:3">
      <c r="A4" s="4" t="s">
        <v>245</v>
      </c>
      <c r="B4" s="5" t="n">
        <v>1017033</v>
      </c>
      <c r="C4" s="5" t="n">
        <v>2811956</v>
      </c>
    </row>
    <row r="5" spans="1:3">
      <c r="A5" s="4" t="s">
        <v>246</v>
      </c>
      <c r="B5" s="5" t="n">
        <v>837850</v>
      </c>
      <c r="C5" s="5" t="n">
        <v>3235497</v>
      </c>
    </row>
    <row r="6" spans="1:3">
      <c r="A6" s="4" t="s">
        <v>247</v>
      </c>
      <c r="B6" s="7" t="n">
        <v>4236983</v>
      </c>
      <c r="C6" s="7" t="n">
        <v>87000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48</v>
      </c>
      <c r="B1" s="2" t="s">
        <v>1</v>
      </c>
      <c r="C1" s="2" t="s">
        <v>210</v>
      </c>
    </row>
    <row r="2" spans="1:3">
      <c r="B2" s="2" t="s">
        <v>2</v>
      </c>
      <c r="C2" s="2" t="s">
        <v>25</v>
      </c>
    </row>
    <row r="3" spans="1:3">
      <c r="A3" s="4" t="s">
        <v>249</v>
      </c>
      <c r="B3" s="5" t="n">
        <v>3092395</v>
      </c>
      <c r="C3" s="5" t="n">
        <v>3092395</v>
      </c>
    </row>
    <row r="4" spans="1:3">
      <c r="A4" s="4" t="s">
        <v>250</v>
      </c>
      <c r="B4" s="7" t="n">
        <v>5</v>
      </c>
      <c r="C4" s="7" t="n">
        <v>5</v>
      </c>
    </row>
    <row r="5" spans="1:3">
      <c r="A5" s="4" t="s">
        <v>203</v>
      </c>
    </row>
    <row r="6" spans="1:3">
      <c r="A6" s="4" t="s">
        <v>251</v>
      </c>
      <c r="B6" s="4" t="s">
        <v>252</v>
      </c>
      <c r="C6"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54</v>
      </c>
      <c r="B1" s="2" t="s">
        <v>67</v>
      </c>
      <c r="D1" s="2" t="s">
        <v>1</v>
      </c>
    </row>
    <row r="2" spans="1:5">
      <c r="B2" s="2" t="s">
        <v>2</v>
      </c>
      <c r="C2" s="2" t="s">
        <v>68</v>
      </c>
      <c r="D2" s="2" t="s">
        <v>2</v>
      </c>
      <c r="E2" s="2" t="s">
        <v>68</v>
      </c>
    </row>
    <row r="3" spans="1:5">
      <c r="A3" s="4" t="s">
        <v>255</v>
      </c>
      <c r="B3" s="7" t="n">
        <v>3634000</v>
      </c>
      <c r="D3" s="7" t="n">
        <v>3634000</v>
      </c>
    </row>
    <row r="4" spans="1:5">
      <c r="A4" s="4" t="s">
        <v>256</v>
      </c>
      <c r="B4" s="5" t="n">
        <v>599254</v>
      </c>
      <c r="C4" s="7" t="n">
        <v>3006763</v>
      </c>
      <c r="D4" s="7" t="n">
        <v>1997558</v>
      </c>
      <c r="E4" s="7" t="n">
        <v>6190221</v>
      </c>
    </row>
    <row r="5" spans="1:5">
      <c r="A5" s="4" t="s">
        <v>257</v>
      </c>
      <c r="D5" s="5" t="n">
        <v>1764185</v>
      </c>
      <c r="E5" s="5" t="n">
        <v>556952</v>
      </c>
    </row>
    <row r="6" spans="1:5">
      <c r="A6" s="4" t="s">
        <v>258</v>
      </c>
      <c r="D6" s="7" t="n">
        <v>3122924</v>
      </c>
      <c r="E6" s="7" t="n">
        <v>3542215</v>
      </c>
    </row>
    <row r="7" spans="1:5">
      <c r="A7" s="4" t="s">
        <v>259</v>
      </c>
      <c r="D7" s="4" t="s">
        <v>260</v>
      </c>
    </row>
    <row r="8" spans="1:5">
      <c r="A8" s="4" t="s">
        <v>261</v>
      </c>
      <c r="B8" s="7" t="n">
        <v>0</v>
      </c>
      <c r="D8" s="7" t="n">
        <v>0</v>
      </c>
    </row>
    <row r="9" spans="1:5">
      <c r="A9" s="4" t="s">
        <v>262</v>
      </c>
    </row>
    <row r="10" spans="1:5">
      <c r="A10" s="4" t="s">
        <v>263</v>
      </c>
      <c r="D10" s="5" t="n">
        <v>10681</v>
      </c>
    </row>
    <row r="11" spans="1:5">
      <c r="A11" s="4" t="s">
        <v>264</v>
      </c>
      <c r="D11" s="4" t="s">
        <v>265</v>
      </c>
    </row>
    <row r="12" spans="1:5">
      <c r="A12" s="4" t="s">
        <v>266</v>
      </c>
      <c r="B12" s="5" t="n">
        <v>1000000</v>
      </c>
      <c r="D12" s="5" t="n">
        <v>1000000</v>
      </c>
    </row>
    <row r="13" spans="1:5">
      <c r="A13" s="4" t="s">
        <v>267</v>
      </c>
    </row>
    <row r="14" spans="1:5">
      <c r="A14" s="4" t="s">
        <v>256</v>
      </c>
      <c r="B14" s="7" t="n">
        <v>76784</v>
      </c>
      <c r="D14" s="7" t="n">
        <v>76784</v>
      </c>
    </row>
    <row r="15" spans="1:5">
      <c r="A15" s="4" t="s">
        <v>268</v>
      </c>
    </row>
    <row r="16" spans="1:5">
      <c r="A16" s="4" t="s">
        <v>255</v>
      </c>
      <c r="B16" s="5" t="n">
        <v>6061000</v>
      </c>
      <c r="D16" s="7" t="n">
        <v>6061000</v>
      </c>
    </row>
    <row r="17" spans="1:5">
      <c r="A17" s="4" t="s">
        <v>269</v>
      </c>
      <c r="D17" s="4" t="s">
        <v>270</v>
      </c>
    </row>
    <row r="18" spans="1:5">
      <c r="A18" s="4" t="s">
        <v>271</v>
      </c>
      <c r="B18" s="5" t="n">
        <v>1743160</v>
      </c>
      <c r="D18" s="7" t="n">
        <v>1743160</v>
      </c>
    </row>
    <row r="19" spans="1:5">
      <c r="A19" s="4" t="s">
        <v>257</v>
      </c>
      <c r="D19" s="5" t="n">
        <v>335424</v>
      </c>
    </row>
    <row r="20" spans="1:5">
      <c r="A20" s="4" t="s">
        <v>272</v>
      </c>
    </row>
    <row r="21" spans="1:5">
      <c r="A21" s="4" t="s">
        <v>256</v>
      </c>
      <c r="B21" s="7" t="n">
        <v>210146</v>
      </c>
      <c r="D21" s="7" t="n">
        <v>210146</v>
      </c>
    </row>
    <row r="22" spans="1:5">
      <c r="A22" s="4" t="s">
        <v>273</v>
      </c>
    </row>
    <row r="23" spans="1:5">
      <c r="A23" s="4" t="s">
        <v>274</v>
      </c>
      <c r="B23" s="5" t="n">
        <v>256610</v>
      </c>
      <c r="C23" s="5" t="n">
        <v>159544</v>
      </c>
      <c r="D23" s="5" t="n">
        <v>453777</v>
      </c>
      <c r="E23" s="5" t="n">
        <v>253520</v>
      </c>
    </row>
    <row r="24" spans="1:5">
      <c r="A24" s="4" t="s">
        <v>275</v>
      </c>
      <c r="B24" s="5" t="n">
        <v>208094</v>
      </c>
      <c r="C24" s="5" t="n">
        <v>129728</v>
      </c>
      <c r="D24" s="5" t="n">
        <v>403140</v>
      </c>
      <c r="E24" s="5" t="n">
        <v>222459</v>
      </c>
    </row>
    <row r="25" spans="1:5">
      <c r="A25" s="4" t="s">
        <v>256</v>
      </c>
      <c r="B25" s="7" t="n">
        <v>619740</v>
      </c>
      <c r="C25" s="7" t="n">
        <v>1712297</v>
      </c>
      <c r="D25" s="7" t="n">
        <v>1973925</v>
      </c>
      <c r="E25" s="7" t="n">
        <v>3068936</v>
      </c>
    </row>
    <row r="26" spans="1:5">
      <c r="A26" s="4" t="s">
        <v>276</v>
      </c>
    </row>
    <row r="27" spans="1:5">
      <c r="A27" s="4" t="s">
        <v>256</v>
      </c>
      <c r="B27" s="7" t="n">
        <v>9850</v>
      </c>
      <c r="D27" s="7" t="n">
        <v>9850</v>
      </c>
    </row>
    <row r="28" spans="1:5">
      <c r="A28" s="4" t="s">
        <v>277</v>
      </c>
    </row>
    <row r="29" spans="1:5">
      <c r="A29" s="4" t="s">
        <v>274</v>
      </c>
      <c r="B29" s="5" t="n">
        <v>30000</v>
      </c>
      <c r="C29" s="5" t="n">
        <v>30000</v>
      </c>
      <c r="D29" s="5" t="n">
        <v>30000</v>
      </c>
      <c r="E29" s="5" t="n">
        <v>30000</v>
      </c>
    </row>
    <row r="30" spans="1:5">
      <c r="A30" s="4" t="s">
        <v>256</v>
      </c>
      <c r="B30" s="7" t="n">
        <v>5616</v>
      </c>
      <c r="C30" s="7" t="n">
        <v>98315</v>
      </c>
      <c r="D30" s="7" t="n">
        <v>107244</v>
      </c>
      <c r="E30" s="7" t="n">
        <v>1999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7</v>
      </c>
      <c r="D1" s="2" t="s">
        <v>1</v>
      </c>
    </row>
    <row r="2" spans="1:5">
      <c r="B2" s="2" t="s">
        <v>2</v>
      </c>
      <c r="C2" s="2" t="s">
        <v>68</v>
      </c>
      <c r="D2" s="2" t="s">
        <v>2</v>
      </c>
      <c r="E2" s="2" t="s">
        <v>68</v>
      </c>
    </row>
    <row r="3" spans="1:5">
      <c r="A3" s="4" t="s">
        <v>279</v>
      </c>
      <c r="B3" s="7" t="n">
        <v>1224609</v>
      </c>
      <c r="C3" s="7" t="n">
        <v>5213725</v>
      </c>
      <c r="D3" s="7" t="n">
        <v>4033726</v>
      </c>
      <c r="E3" s="7" t="n">
        <v>10324150</v>
      </c>
    </row>
    <row r="4" spans="1:5">
      <c r="A4" s="4" t="s">
        <v>280</v>
      </c>
    </row>
    <row r="5" spans="1:5">
      <c r="A5" s="4" t="s">
        <v>279</v>
      </c>
      <c r="B5" s="5" t="n">
        <v>525822</v>
      </c>
      <c r="C5" s="5" t="n">
        <v>1531005</v>
      </c>
      <c r="D5" s="5" t="n">
        <v>1798818</v>
      </c>
      <c r="E5" s="5" t="n">
        <v>2753488</v>
      </c>
    </row>
    <row r="6" spans="1:5">
      <c r="A6" s="4" t="s">
        <v>281</v>
      </c>
    </row>
    <row r="7" spans="1:5">
      <c r="A7" s="4" t="s">
        <v>279</v>
      </c>
      <c r="B7" s="7" t="n">
        <v>698787</v>
      </c>
      <c r="C7" s="7" t="n">
        <v>3682720</v>
      </c>
      <c r="D7" s="7" t="n">
        <v>2234908</v>
      </c>
      <c r="E7" s="7" t="n">
        <v>75706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8</v>
      </c>
    </row>
    <row r="3" spans="1:3">
      <c r="A3" s="4" t="s">
        <v>283</v>
      </c>
      <c r="B3" s="5" t="n">
        <v>1764185</v>
      </c>
      <c r="C3" s="5" t="n">
        <v>556952</v>
      </c>
    </row>
    <row r="4" spans="1:3">
      <c r="A4" s="4" t="s">
        <v>284</v>
      </c>
      <c r="B4" s="5" t="n">
        <v>-1014731</v>
      </c>
    </row>
    <row r="5" spans="1:3">
      <c r="A5" s="4" t="s">
        <v>268</v>
      </c>
    </row>
    <row r="6" spans="1:3">
      <c r="A6" s="4" t="s">
        <v>285</v>
      </c>
      <c r="B6" s="5" t="n">
        <v>1363119</v>
      </c>
    </row>
    <row r="7" spans="1:3">
      <c r="A7" s="4" t="s">
        <v>283</v>
      </c>
      <c r="B7" s="5" t="n">
        <v>335424</v>
      </c>
    </row>
    <row r="8" spans="1:3">
      <c r="A8" s="4" t="s">
        <v>286</v>
      </c>
      <c r="B8" s="5" t="n">
        <v>-461111</v>
      </c>
    </row>
    <row r="9" spans="1:3">
      <c r="A9" s="4" t="s">
        <v>284</v>
      </c>
      <c r="B9" s="5" t="n">
        <v>-147957</v>
      </c>
    </row>
    <row r="10" spans="1:3">
      <c r="A10" s="4" t="s">
        <v>287</v>
      </c>
      <c r="B10" s="5" t="n">
        <v>1089475</v>
      </c>
    </row>
    <row r="11" spans="1:3">
      <c r="A11" s="4" t="s">
        <v>288</v>
      </c>
      <c r="B11" s="9" t="n">
        <v>8.539999999999999</v>
      </c>
    </row>
    <row r="12" spans="1:3">
      <c r="A12" s="4" t="s">
        <v>289</v>
      </c>
      <c r="B12" s="10" t="n">
        <v>3.22</v>
      </c>
    </row>
    <row r="13" spans="1:3">
      <c r="A13" s="4" t="s">
        <v>290</v>
      </c>
      <c r="B13" s="10" t="n">
        <v>8.27</v>
      </c>
    </row>
    <row r="14" spans="1:3">
      <c r="A14" s="4" t="s">
        <v>291</v>
      </c>
      <c r="B14" s="10" t="n">
        <v>9.98</v>
      </c>
    </row>
    <row r="15" spans="1:3">
      <c r="A15" s="4" t="s">
        <v>292</v>
      </c>
      <c r="B15" s="9" t="n">
        <v>6.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747480</v>
      </c>
      <c r="C4" s="7" t="n">
        <v>3425380</v>
      </c>
      <c r="D4" s="7" t="n">
        <v>3803107</v>
      </c>
      <c r="E4" s="7" t="n">
        <v>7216222</v>
      </c>
    </row>
    <row r="5" spans="1:5">
      <c r="A5" s="3" t="s">
        <v>71</v>
      </c>
    </row>
    <row r="6" spans="1:5">
      <c r="A6" s="4" t="s">
        <v>72</v>
      </c>
      <c r="B6" s="5" t="n">
        <v>10832692</v>
      </c>
      <c r="C6" s="5" t="n">
        <v>16306860</v>
      </c>
      <c r="D6" s="5" t="n">
        <v>27902958</v>
      </c>
      <c r="E6" s="5" t="n">
        <v>29955414</v>
      </c>
    </row>
    <row r="7" spans="1:5">
      <c r="A7" s="4" t="s">
        <v>73</v>
      </c>
      <c r="B7" s="5" t="n">
        <v>4467142</v>
      </c>
      <c r="C7" s="5" t="n">
        <v>7778228</v>
      </c>
      <c r="D7" s="5" t="n">
        <v>9999974</v>
      </c>
      <c r="E7" s="5" t="n">
        <v>15106037</v>
      </c>
    </row>
    <row r="8" spans="1:5">
      <c r="A8" s="4" t="s">
        <v>74</v>
      </c>
      <c r="B8" s="5" t="n">
        <v>15299834</v>
      </c>
      <c r="C8" s="5" t="n">
        <v>24085088</v>
      </c>
      <c r="D8" s="5" t="n">
        <v>36902932</v>
      </c>
      <c r="E8" s="5" t="n">
        <v>45061451</v>
      </c>
    </row>
    <row r="9" spans="1:5">
      <c r="A9" s="4" t="s">
        <v>75</v>
      </c>
      <c r="B9" s="5" t="n">
        <v>-13552354</v>
      </c>
      <c r="C9" s="5" t="n">
        <v>-20659708</v>
      </c>
      <c r="D9" s="5" t="n">
        <v>-34099825</v>
      </c>
      <c r="E9" s="5" t="n">
        <v>-37845229</v>
      </c>
    </row>
    <row r="10" spans="1:5">
      <c r="A10" s="3" t="s">
        <v>76</v>
      </c>
    </row>
    <row r="11" spans="1:5">
      <c r="A11" s="4" t="s">
        <v>77</v>
      </c>
      <c r="B11" s="5" t="n">
        <v>150995</v>
      </c>
      <c r="C11" s="5" t="n">
        <v>184747</v>
      </c>
      <c r="D11" s="5" t="n">
        <v>290517</v>
      </c>
      <c r="E11" s="5" t="n">
        <v>329761</v>
      </c>
    </row>
    <row r="12" spans="1:5">
      <c r="A12" s="4" t="s">
        <v>78</v>
      </c>
      <c r="B12" s="4" t="s">
        <v>31</v>
      </c>
      <c r="C12" s="5" t="n">
        <v>10652</v>
      </c>
      <c r="D12" s="4" t="s">
        <v>31</v>
      </c>
      <c r="E12" s="5" t="n">
        <v>20156</v>
      </c>
    </row>
    <row r="13" spans="1:5">
      <c r="A13" s="4" t="s">
        <v>79</v>
      </c>
      <c r="B13" s="5" t="n">
        <v>-5713</v>
      </c>
      <c r="C13" s="5" t="n">
        <v>-3346</v>
      </c>
      <c r="D13" s="5" t="n">
        <v>-40230</v>
      </c>
      <c r="E13" s="5" t="n">
        <v>-3346</v>
      </c>
    </row>
    <row r="14" spans="1:5">
      <c r="A14" s="4" t="s">
        <v>80</v>
      </c>
      <c r="B14" s="5" t="n">
        <v>-13407072</v>
      </c>
      <c r="C14" s="5" t="n">
        <v>-20467655</v>
      </c>
      <c r="D14" s="5" t="n">
        <v>-33849538</v>
      </c>
      <c r="E14" s="5" t="n">
        <v>-37498658</v>
      </c>
    </row>
    <row r="15" spans="1:5">
      <c r="A15" s="4" t="s">
        <v>81</v>
      </c>
      <c r="B15" s="4" t="s">
        <v>31</v>
      </c>
      <c r="C15" s="4" t="s">
        <v>31</v>
      </c>
      <c r="D15" s="5" t="n">
        <v>50000</v>
      </c>
      <c r="E15" s="5" t="n">
        <v>50000</v>
      </c>
    </row>
    <row r="16" spans="1:5">
      <c r="A16" s="4" t="s">
        <v>82</v>
      </c>
      <c r="B16" s="7" t="n">
        <v>-13407072</v>
      </c>
      <c r="C16" s="7" t="n">
        <v>-20467655</v>
      </c>
      <c r="D16" s="7" t="n">
        <v>-33899538</v>
      </c>
      <c r="E16" s="7" t="n">
        <v>-37548658</v>
      </c>
    </row>
    <row r="17" spans="1:5">
      <c r="A17" s="4" t="s">
        <v>83</v>
      </c>
      <c r="B17" s="9" t="n">
        <v>-0.27</v>
      </c>
      <c r="C17" s="9" t="n">
        <v>-0.51</v>
      </c>
      <c r="D17" s="9" t="n">
        <v>-0.74</v>
      </c>
      <c r="E17" s="9" t="n">
        <v>-0.93</v>
      </c>
    </row>
    <row r="18" spans="1:5">
      <c r="A18" s="4" t="s">
        <v>84</v>
      </c>
      <c r="B18" s="5" t="n">
        <v>49864795</v>
      </c>
      <c r="C18" s="5" t="n">
        <v>40295941</v>
      </c>
      <c r="D18" s="5" t="n">
        <v>45576580</v>
      </c>
      <c r="E18" s="5" t="n">
        <v>40204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8</v>
      </c>
    </row>
    <row r="3" spans="1:3">
      <c r="A3" s="3" t="s">
        <v>141</v>
      </c>
    </row>
    <row r="4" spans="1:3">
      <c r="A4" s="4" t="s">
        <v>294</v>
      </c>
      <c r="B4" s="5" t="n">
        <v>3893558</v>
      </c>
    </row>
    <row r="5" spans="1:3">
      <c r="A5" s="4" t="s">
        <v>295</v>
      </c>
      <c r="B5" s="5" t="n">
        <v>1764185</v>
      </c>
      <c r="C5" s="5" t="n">
        <v>556952</v>
      </c>
    </row>
    <row r="6" spans="1:3">
      <c r="A6" s="4" t="s">
        <v>296</v>
      </c>
      <c r="B6" s="5" t="n">
        <v>-1014731</v>
      </c>
    </row>
    <row r="7" spans="1:3">
      <c r="A7" s="4" t="s">
        <v>297</v>
      </c>
      <c r="B7" s="5" t="n">
        <v>4643012</v>
      </c>
    </row>
    <row r="8" spans="1:3">
      <c r="A8" s="4" t="s">
        <v>298</v>
      </c>
      <c r="B8" s="5" t="n">
        <v>2823762</v>
      </c>
    </row>
    <row r="9" spans="1:3">
      <c r="A9" s="4" t="s">
        <v>299</v>
      </c>
      <c r="B9" s="9" t="n">
        <v>12.51</v>
      </c>
    </row>
    <row r="10" spans="1:3">
      <c r="A10" s="4" t="s">
        <v>300</v>
      </c>
      <c r="B10" s="10" t="n">
        <v>2.26</v>
      </c>
    </row>
    <row r="11" spans="1:3">
      <c r="A11" s="4" t="s">
        <v>301</v>
      </c>
      <c r="B11" s="10" t="n">
        <v>11.07</v>
      </c>
    </row>
    <row r="12" spans="1:3">
      <c r="A12" s="4" t="s">
        <v>302</v>
      </c>
      <c r="B12" s="10" t="n">
        <v>8.93</v>
      </c>
    </row>
    <row r="13" spans="1:3">
      <c r="A13" s="4" t="s">
        <v>303</v>
      </c>
      <c r="B13" s="9" t="n">
        <v>12.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04</v>
      </c>
      <c r="B1" s="2" t="s">
        <v>1</v>
      </c>
    </row>
    <row r="2" spans="1:3">
      <c r="B2" s="2" t="s">
        <v>2</v>
      </c>
      <c r="C2" s="2" t="s">
        <v>68</v>
      </c>
    </row>
    <row r="3" spans="1:3">
      <c r="A3" s="4" t="s">
        <v>305</v>
      </c>
      <c r="B3" s="4" t="s">
        <v>306</v>
      </c>
      <c r="C3" s="4" t="s">
        <v>307</v>
      </c>
    </row>
    <row r="4" spans="1:3">
      <c r="A4" s="4" t="s">
        <v>308</v>
      </c>
      <c r="B4" s="4" t="s">
        <v>309</v>
      </c>
      <c r="C4" s="4" t="s">
        <v>310</v>
      </c>
    </row>
    <row r="5" spans="1:3">
      <c r="A5" s="4" t="s">
        <v>311</v>
      </c>
      <c r="B5" s="4" t="s">
        <v>312</v>
      </c>
      <c r="C5" s="4" t="s">
        <v>312</v>
      </c>
    </row>
    <row r="6" spans="1:3">
      <c r="A6" s="4" t="s">
        <v>313</v>
      </c>
      <c r="B6" s="4" t="s">
        <v>314</v>
      </c>
      <c r="C6" s="4" t="s">
        <v>315</v>
      </c>
    </row>
    <row r="7" spans="1:3">
      <c r="A7" s="4" t="s">
        <v>316</v>
      </c>
      <c r="B7" s="4" t="s">
        <v>317</v>
      </c>
      <c r="C7" s="4" t="s">
        <v>318</v>
      </c>
    </row>
    <row r="8" spans="1:3">
      <c r="A8" s="4" t="s">
        <v>319</v>
      </c>
    </row>
    <row r="9" spans="1:3">
      <c r="A9" s="4" t="s">
        <v>320</v>
      </c>
      <c r="B9" s="4" t="s">
        <v>321</v>
      </c>
      <c r="C9" s="4" t="s">
        <v>322</v>
      </c>
    </row>
    <row r="10" spans="1:3">
      <c r="A10" s="4" t="s">
        <v>323</v>
      </c>
    </row>
    <row r="11" spans="1:3">
      <c r="A11" s="4" t="s">
        <v>320</v>
      </c>
      <c r="B11" s="4" t="s">
        <v>324</v>
      </c>
      <c r="C11" s="4" t="s">
        <v>3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326</v>
      </c>
      <c r="B1" s="2" t="s">
        <v>1</v>
      </c>
    </row>
    <row r="2" spans="1:2">
      <c r="B2" s="2" t="s">
        <v>2</v>
      </c>
    </row>
    <row r="3" spans="1:2">
      <c r="A3" s="4" t="s">
        <v>327</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144</v>
      </c>
    </row>
    <row r="3" spans="1:2">
      <c r="A3" s="4" t="s">
        <v>332</v>
      </c>
      <c r="B3" s="7" t="n">
        <v>523676</v>
      </c>
    </row>
    <row r="4" spans="1:2">
      <c r="A4" s="5" t="n">
        <v>2019</v>
      </c>
      <c r="B4" s="5" t="n">
        <v>1107385</v>
      </c>
    </row>
    <row r="5" spans="1:2">
      <c r="A5" s="5" t="n">
        <v>2020</v>
      </c>
      <c r="B5" s="5" t="n">
        <v>1232907</v>
      </c>
    </row>
    <row r="6" spans="1:2">
      <c r="A6" s="5" t="n">
        <v>2021</v>
      </c>
      <c r="B6" s="5" t="n">
        <v>1317640</v>
      </c>
    </row>
    <row r="7" spans="1:2">
      <c r="A7" s="5" t="n">
        <v>2022</v>
      </c>
      <c r="B7" s="5" t="n">
        <v>1368819</v>
      </c>
    </row>
    <row r="8" spans="1:2">
      <c r="A8" s="4" t="s">
        <v>241</v>
      </c>
      <c r="B8" s="5" t="n">
        <v>4378521</v>
      </c>
    </row>
    <row r="9" spans="1:2">
      <c r="A9" s="4" t="s">
        <v>242</v>
      </c>
      <c r="B9" s="7" t="n">
        <v>99289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33</v>
      </c>
      <c r="B1" s="2" t="s">
        <v>334</v>
      </c>
      <c r="C1" s="2" t="s">
        <v>2</v>
      </c>
    </row>
    <row r="2" spans="1:3">
      <c r="A2" s="4" t="s">
        <v>335</v>
      </c>
      <c r="B2" s="4" t="s">
        <v>336</v>
      </c>
    </row>
    <row r="3" spans="1:3">
      <c r="A3" s="4" t="s">
        <v>337</v>
      </c>
      <c r="B3" s="4" t="s">
        <v>338</v>
      </c>
    </row>
    <row r="4" spans="1:3">
      <c r="A4" s="4" t="s">
        <v>339</v>
      </c>
      <c r="C4" s="7" t="n">
        <v>32700000</v>
      </c>
    </row>
    <row r="5" spans="1:3">
      <c r="A5" s="4" t="s">
        <v>340</v>
      </c>
    </row>
    <row r="6" spans="1:3">
      <c r="A6" s="4" t="s">
        <v>337</v>
      </c>
      <c r="B6" s="4" t="s">
        <v>338</v>
      </c>
    </row>
    <row r="7" spans="1:3">
      <c r="A7" s="4" t="s">
        <v>341</v>
      </c>
      <c r="B7" s="4" t="s">
        <v>3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4"/>
  </cols>
  <sheetData>
    <row r="1" spans="1:6">
      <c r="A1" s="1" t="s">
        <v>343</v>
      </c>
      <c r="B1" s="2" t="s">
        <v>344</v>
      </c>
      <c r="C1" s="2" t="s">
        <v>1</v>
      </c>
    </row>
    <row r="2" spans="1:6">
      <c r="B2" s="2" t="s">
        <v>345</v>
      </c>
      <c r="C2" s="2" t="s">
        <v>346</v>
      </c>
      <c r="D2" s="2" t="s">
        <v>2</v>
      </c>
      <c r="E2" s="2" t="s">
        <v>347</v>
      </c>
      <c r="F2" s="2" t="s">
        <v>25</v>
      </c>
    </row>
    <row r="3" spans="1:6">
      <c r="A3" s="4" t="s">
        <v>348</v>
      </c>
      <c r="C3" s="5" t="n">
        <v>881629</v>
      </c>
    </row>
    <row r="4" spans="1:6">
      <c r="A4" s="4" t="s">
        <v>349</v>
      </c>
      <c r="C4" s="7" t="n">
        <v>2659000</v>
      </c>
    </row>
    <row r="5" spans="1:6">
      <c r="A5" s="4" t="s">
        <v>63</v>
      </c>
      <c r="D5" s="5" t="n">
        <v>95000000</v>
      </c>
      <c r="E5" s="5" t="n">
        <v>30000000</v>
      </c>
      <c r="F5" s="5" t="n">
        <v>95000000</v>
      </c>
    </row>
    <row r="6" spans="1:6">
      <c r="A6" s="4" t="s">
        <v>350</v>
      </c>
    </row>
    <row r="7" spans="1:6">
      <c r="A7" s="4" t="s">
        <v>348</v>
      </c>
      <c r="B7" s="5" t="n">
        <v>10000000</v>
      </c>
    </row>
    <row r="8" spans="1:6">
      <c r="A8" s="4" t="s">
        <v>351</v>
      </c>
      <c r="B8" s="7" t="n">
        <v>2</v>
      </c>
    </row>
    <row r="9" spans="1:6">
      <c r="A9" s="4" t="s">
        <v>352</v>
      </c>
      <c r="B9" s="7" t="n">
        <v>1838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53</v>
      </c>
      <c r="B1" s="2" t="s">
        <v>1</v>
      </c>
    </row>
    <row r="2" spans="1:2">
      <c r="B2" s="2" t="s">
        <v>196</v>
      </c>
    </row>
    <row r="3" spans="1:2">
      <c r="A3" s="4" t="s">
        <v>354</v>
      </c>
      <c r="B3" s="4" t="s">
        <v>355</v>
      </c>
    </row>
    <row r="4" spans="1:2">
      <c r="A4" s="4" t="s">
        <v>356</v>
      </c>
      <c r="B4" s="7" t="n">
        <v>90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8</v>
      </c>
    </row>
    <row r="3" spans="1:3">
      <c r="A3" s="3" t="s">
        <v>86</v>
      </c>
    </row>
    <row r="4" spans="1:3">
      <c r="A4" s="4" t="s">
        <v>82</v>
      </c>
      <c r="B4" s="7" t="n">
        <v>-33899538</v>
      </c>
      <c r="C4" s="7" t="n">
        <v>-37548658</v>
      </c>
    </row>
    <row r="5" spans="1:3">
      <c r="A5" s="3" t="s">
        <v>87</v>
      </c>
    </row>
    <row r="6" spans="1:3">
      <c r="A6" s="4" t="s">
        <v>88</v>
      </c>
      <c r="B6" s="5" t="n">
        <v>4033726</v>
      </c>
      <c r="C6" s="5" t="n">
        <v>10324150</v>
      </c>
    </row>
    <row r="7" spans="1:3">
      <c r="A7" s="4" t="s">
        <v>89</v>
      </c>
      <c r="B7" s="4" t="s">
        <v>31</v>
      </c>
      <c r="C7" s="5" t="n">
        <v>-20156</v>
      </c>
    </row>
    <row r="8" spans="1:3">
      <c r="A8" s="4" t="s">
        <v>90</v>
      </c>
      <c r="B8" s="5" t="n">
        <v>27361</v>
      </c>
      <c r="C8" s="5" t="n">
        <v>3187</v>
      </c>
    </row>
    <row r="9" spans="1:3">
      <c r="A9" s="4" t="s">
        <v>91</v>
      </c>
      <c r="B9" s="5" t="n">
        <v>305004</v>
      </c>
      <c r="C9" s="5" t="n">
        <v>89881</v>
      </c>
    </row>
    <row r="10" spans="1:3">
      <c r="A10" s="4" t="s">
        <v>92</v>
      </c>
      <c r="B10" s="5" t="n">
        <v>543806</v>
      </c>
      <c r="C10" s="5" t="n">
        <v>337403</v>
      </c>
    </row>
    <row r="11" spans="1:3">
      <c r="A11" s="4" t="s">
        <v>93</v>
      </c>
      <c r="B11" s="5" t="n">
        <v>188809</v>
      </c>
      <c r="C11" s="5" t="n">
        <v>152155</v>
      </c>
    </row>
    <row r="12" spans="1:3">
      <c r="A12" s="4" t="s">
        <v>94</v>
      </c>
      <c r="B12" s="5" t="n">
        <v>-4380</v>
      </c>
      <c r="C12" s="5" t="n">
        <v>99523</v>
      </c>
    </row>
    <row r="13" spans="1:3">
      <c r="A13" s="3" t="s">
        <v>95</v>
      </c>
    </row>
    <row r="14" spans="1:3">
      <c r="A14" s="4" t="s">
        <v>33</v>
      </c>
      <c r="B14" s="5" t="n">
        <v>-603725</v>
      </c>
      <c r="C14" s="5" t="n">
        <v>-5719085</v>
      </c>
    </row>
    <row r="15" spans="1:3">
      <c r="A15" s="4" t="s">
        <v>30</v>
      </c>
      <c r="B15" s="5" t="n">
        <v>4452682</v>
      </c>
      <c r="C15" s="5" t="n">
        <v>2549862</v>
      </c>
    </row>
    <row r="16" spans="1:3">
      <c r="A16" s="4" t="s">
        <v>37</v>
      </c>
      <c r="B16" s="5" t="n">
        <v>-161500</v>
      </c>
      <c r="C16" s="5" t="n">
        <v>97520</v>
      </c>
    </row>
    <row r="17" spans="1:3">
      <c r="A17" s="4" t="s">
        <v>96</v>
      </c>
      <c r="B17" s="5" t="n">
        <v>-2187479</v>
      </c>
      <c r="C17" s="5" t="n">
        <v>2818357</v>
      </c>
    </row>
    <row r="18" spans="1:3">
      <c r="A18" s="4" t="s">
        <v>42</v>
      </c>
      <c r="B18" s="5" t="n">
        <v>-3552375</v>
      </c>
      <c r="C18" s="5" t="n">
        <v>-6966222</v>
      </c>
    </row>
    <row r="19" spans="1:3">
      <c r="A19" s="4" t="s">
        <v>45</v>
      </c>
      <c r="B19" s="5" t="n">
        <v>60818</v>
      </c>
      <c r="C19" s="5" t="n">
        <v>94231</v>
      </c>
    </row>
    <row r="20" spans="1:3">
      <c r="A20" s="4" t="s">
        <v>97</v>
      </c>
      <c r="B20" s="5" t="n">
        <v>-30796791</v>
      </c>
      <c r="C20" s="5" t="n">
        <v>-33687852</v>
      </c>
    </row>
    <row r="21" spans="1:3">
      <c r="A21" s="3" t="s">
        <v>98</v>
      </c>
    </row>
    <row r="22" spans="1:3">
      <c r="A22" s="4" t="s">
        <v>99</v>
      </c>
      <c r="B22" s="5" t="n">
        <v>-390000</v>
      </c>
      <c r="C22" s="4" t="s">
        <v>31</v>
      </c>
    </row>
    <row r="23" spans="1:3">
      <c r="A23" s="4" t="s">
        <v>100</v>
      </c>
      <c r="B23" s="5" t="n">
        <v>-12487174</v>
      </c>
      <c r="C23" s="5" t="n">
        <v>-67215523</v>
      </c>
    </row>
    <row r="24" spans="1:3">
      <c r="A24" s="4" t="s">
        <v>101</v>
      </c>
      <c r="B24" s="5" t="n">
        <v>49901000</v>
      </c>
      <c r="C24" s="5" t="n">
        <v>21152333</v>
      </c>
    </row>
    <row r="25" spans="1:3">
      <c r="A25" s="4" t="s">
        <v>102</v>
      </c>
      <c r="B25" s="5" t="n">
        <v>-1276652</v>
      </c>
      <c r="C25" s="5" t="n">
        <v>-2342515</v>
      </c>
    </row>
    <row r="26" spans="1:3">
      <c r="A26" s="4" t="s">
        <v>103</v>
      </c>
      <c r="B26" s="5" t="n">
        <v>-989525</v>
      </c>
      <c r="C26" s="5" t="n">
        <v>-607184</v>
      </c>
    </row>
    <row r="27" spans="1:3">
      <c r="A27" s="4" t="s">
        <v>104</v>
      </c>
      <c r="B27" s="5" t="n">
        <v>34757649</v>
      </c>
      <c r="C27" s="5" t="n">
        <v>-49012889</v>
      </c>
    </row>
    <row r="28" spans="1:3">
      <c r="A28" s="3" t="s">
        <v>105</v>
      </c>
    </row>
    <row r="29" spans="1:3">
      <c r="A29" s="4" t="s">
        <v>106</v>
      </c>
      <c r="B29" s="5" t="n">
        <v>21041820</v>
      </c>
      <c r="C29" s="4" t="s">
        <v>31</v>
      </c>
    </row>
    <row r="30" spans="1:3">
      <c r="A30" s="4" t="s">
        <v>107</v>
      </c>
      <c r="B30" s="5" t="n">
        <v>9482</v>
      </c>
      <c r="C30" s="5" t="n">
        <v>135202</v>
      </c>
    </row>
    <row r="31" spans="1:3">
      <c r="A31" s="4" t="s">
        <v>108</v>
      </c>
      <c r="B31" s="5" t="n">
        <v>-40438</v>
      </c>
      <c r="C31" s="5" t="n">
        <v>-264986</v>
      </c>
    </row>
    <row r="32" spans="1:3">
      <c r="A32" s="4" t="s">
        <v>109</v>
      </c>
      <c r="B32" s="5" t="n">
        <v>-269407</v>
      </c>
      <c r="C32" s="5" t="n">
        <v>-523513</v>
      </c>
    </row>
    <row r="33" spans="1:3">
      <c r="A33" s="4" t="s">
        <v>110</v>
      </c>
      <c r="B33" s="5" t="n">
        <v>274506</v>
      </c>
      <c r="C33" s="5" t="n">
        <v>627121</v>
      </c>
    </row>
    <row r="34" spans="1:3">
      <c r="A34" s="4" t="s">
        <v>111</v>
      </c>
      <c r="B34" s="5" t="n">
        <v>21015963</v>
      </c>
      <c r="C34" s="5" t="n">
        <v>-26176</v>
      </c>
    </row>
    <row r="35" spans="1:3">
      <c r="A35" s="4" t="s">
        <v>112</v>
      </c>
      <c r="B35" s="5" t="n">
        <v>24976821</v>
      </c>
      <c r="C35" s="5" t="n">
        <v>-82726917</v>
      </c>
    </row>
    <row r="36" spans="1:3">
      <c r="A36" s="4" t="s">
        <v>113</v>
      </c>
      <c r="B36" s="5" t="n">
        <v>23899809</v>
      </c>
      <c r="C36" s="5" t="n">
        <v>112750980</v>
      </c>
    </row>
    <row r="37" spans="1:3">
      <c r="A37" s="4" t="s">
        <v>114</v>
      </c>
      <c r="B37" s="5" t="n">
        <v>48876630</v>
      </c>
      <c r="C37" s="5" t="n">
        <v>30024063</v>
      </c>
    </row>
    <row r="38" spans="1:3">
      <c r="A38" s="3" t="s">
        <v>115</v>
      </c>
    </row>
    <row r="39" spans="1:3">
      <c r="A39" s="4" t="s">
        <v>116</v>
      </c>
      <c r="B39" s="5" t="n">
        <v>50000</v>
      </c>
      <c r="C39" s="5" t="n">
        <v>50000</v>
      </c>
    </row>
    <row r="40" spans="1:3">
      <c r="A40" s="3" t="s">
        <v>117</v>
      </c>
    </row>
    <row r="41" spans="1:3">
      <c r="A41" s="4" t="s">
        <v>118</v>
      </c>
      <c r="B41" s="4" t="s">
        <v>31</v>
      </c>
      <c r="C41" s="5" t="n">
        <v>75000</v>
      </c>
    </row>
    <row r="42" spans="1:3">
      <c r="A42" s="4" t="s">
        <v>119</v>
      </c>
      <c r="B42" s="7" t="n">
        <v>56707</v>
      </c>
      <c r="C42" s="7" t="n">
        <v>1750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09:15:18Z</dcterms:created>
  <dcterms:modified xmlns:dcterms="http://purl.org/dc/terms/" xmlns:xsi="http://www.w3.org/2001/XMLSchema-instance" xsi:type="dcterms:W3CDTF">2018-06-07T09:15:18Z</dcterms:modified>
</cp:coreProperties>
</file>